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Business Combinations" sheetId="11" state="visible" r:id="rId11"/>
    <sheet xmlns:r="http://schemas.openxmlformats.org/officeDocument/2006/relationships" name="Loan Payabl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Business Combinations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Description of Business (Detail" sheetId="26" state="visible" r:id="rId26"/>
    <sheet xmlns:r="http://schemas.openxmlformats.org/officeDocument/2006/relationships" name="Liquidity and Going Concern (De"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Related Party Transactions (Det" sheetId="30" state="visible" r:id="rId30"/>
    <sheet xmlns:r="http://schemas.openxmlformats.org/officeDocument/2006/relationships" name="Business Combinations (Details)" sheetId="31" state="visible" r:id="rId31"/>
    <sheet xmlns:r="http://schemas.openxmlformats.org/officeDocument/2006/relationships" name="Business Combinations (Detail_2" sheetId="32" state="visible" r:id="rId32"/>
    <sheet xmlns:r="http://schemas.openxmlformats.org/officeDocument/2006/relationships" name="Business Combinations (Detail_3" sheetId="33" state="visible" r:id="rId33"/>
    <sheet xmlns:r="http://schemas.openxmlformats.org/officeDocument/2006/relationships" name="Loan Payable (Details)" sheetId="34" state="visible" r:id="rId34"/>
    <sheet xmlns:r="http://schemas.openxmlformats.org/officeDocument/2006/relationships" name="Leases (Details)" sheetId="35" state="visible" r:id="rId35"/>
    <sheet xmlns:r="http://schemas.openxmlformats.org/officeDocument/2006/relationships" name="Leases (Details) - Schedule of " sheetId="36" state="visible" r:id="rId36"/>
    <sheet xmlns:r="http://schemas.openxmlformats.org/officeDocument/2006/relationships" name="Leases (Details) - Schedule o_2" sheetId="37" state="visible" r:id="rId37"/>
    <sheet xmlns:r="http://schemas.openxmlformats.org/officeDocument/2006/relationships" name="Commitments and Contingencies (" sheetId="38" state="visible" r:id="rId38"/>
    <sheet xmlns:r="http://schemas.openxmlformats.org/officeDocument/2006/relationships" name="Stockholders_ Equity (Details)" sheetId="39" state="visible" r:id="rId39"/>
    <sheet xmlns:r="http://schemas.openxmlformats.org/officeDocument/2006/relationships" name="Stockholders_ Equity (Details) " sheetId="40" state="visible" r:id="rId40"/>
    <sheet xmlns:r="http://schemas.openxmlformats.org/officeDocument/2006/relationships" name="Stockholders_ Equity (Details_2" sheetId="41" state="visible" r:id="rId41"/>
    <sheet xmlns:r="http://schemas.openxmlformats.org/officeDocument/2006/relationships" name="Stockholders_ Equity (Details_3" sheetId="42" state="visible" r:id="rId42"/>
    <sheet xmlns:r="http://schemas.openxmlformats.org/officeDocument/2006/relationships" name="Stockholders_ Equity (Details_4" sheetId="43" state="visible" r:id="rId43"/>
    <sheet xmlns:r="http://schemas.openxmlformats.org/officeDocument/2006/relationships" name="Stockholders_ Equity (Details_5" sheetId="44" state="visible" r:id="rId44"/>
    <sheet xmlns:r="http://schemas.openxmlformats.org/officeDocument/2006/relationships" name="Net Loss Per Share (Details) - "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SCWORX CORP.</t>
        </is>
      </c>
    </row>
    <row r="5">
      <c r="A5" s="4" t="inlineStr">
        <is>
          <t>Trading Symbol</t>
        </is>
      </c>
      <c r="B5" s="4" t="inlineStr">
        <is>
          <t>WOR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1383454</v>
      </c>
    </row>
    <row r="9">
      <c r="A9" s="4" t="inlineStr">
        <is>
          <t>Entity Public Float</t>
        </is>
      </c>
      <c r="D9" s="6" t="n">
        <v>16300000</v>
      </c>
    </row>
    <row r="10">
      <c r="A10" s="4" t="inlineStr">
        <is>
          <t>Amendment Flag</t>
        </is>
      </c>
      <c r="B10" s="4" t="inlineStr">
        <is>
          <t>false</t>
        </is>
      </c>
    </row>
    <row r="11">
      <c r="A11" s="4" t="inlineStr">
        <is>
          <t>Entity Central Index Key</t>
        </is>
      </c>
      <c r="B11" s="4" t="inlineStr">
        <is>
          <t>000167422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7899</t>
        </is>
      </c>
    </row>
    <row r="27">
      <c r="A27" s="4" t="inlineStr">
        <is>
          <t>Entity Incorporation, State or Country Code</t>
        </is>
      </c>
      <c r="B27" s="4" t="inlineStr">
        <is>
          <t>DE</t>
        </is>
      </c>
    </row>
    <row r="28">
      <c r="A28" s="4" t="inlineStr">
        <is>
          <t>Entity Tax Identification Number</t>
        </is>
      </c>
      <c r="B28" s="4" t="inlineStr">
        <is>
          <t>47-5412331</t>
        </is>
      </c>
    </row>
    <row r="29">
      <c r="A29" s="4" t="inlineStr">
        <is>
          <t>Entity Address, Address Line One</t>
        </is>
      </c>
      <c r="B29" s="4" t="inlineStr">
        <is>
          <t>590 Madison Avenue</t>
        </is>
      </c>
    </row>
    <row r="30">
      <c r="A30" s="4" t="inlineStr">
        <is>
          <t>Entity Address, Address Line Two</t>
        </is>
      </c>
      <c r="B30" s="4" t="inlineStr">
        <is>
          <t>21st Floor</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22</t>
        </is>
      </c>
    </row>
    <row r="34">
      <c r="A34" s="4" t="inlineStr">
        <is>
          <t>City Area Code</t>
        </is>
      </c>
      <c r="B34" s="4" t="inlineStr">
        <is>
          <t>(212)</t>
        </is>
      </c>
    </row>
    <row r="35">
      <c r="A35" s="4" t="inlineStr">
        <is>
          <t>Local Phone Number</t>
        </is>
      </c>
      <c r="B35" s="4" t="inlineStr">
        <is>
          <t>739-7825</t>
        </is>
      </c>
    </row>
    <row r="36">
      <c r="A36" s="4" t="inlineStr">
        <is>
          <t>Title of 12(b) Security</t>
        </is>
      </c>
      <c r="B36" s="4" t="inlineStr">
        <is>
          <t>Common stock, par value $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5041</t>
        </is>
      </c>
    </row>
    <row r="40">
      <c r="A40" s="4" t="inlineStr">
        <is>
          <t>Auditor Name</t>
        </is>
      </c>
      <c r="B40" s="4" t="inlineStr">
        <is>
          <t>BF Borgers CPA PC</t>
        </is>
      </c>
    </row>
    <row r="41">
      <c r="A41" s="4" t="inlineStr">
        <is>
          <t>Auditor Location</t>
        </is>
      </c>
      <c r="B41"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Related Party Transactions At December 31, 2021 and 2020
Company had amounts due to officers in the amount of $153,838. During April, 2020, a company
affiliated with a shareholder advanced $475,000 in cash on the Company’s behalf, to the supplier of test kits for their purchase.
In May 2021, the company returned the test kits pursuant to its sales contract in full satisfaction of the $475,000 previously advanced. On January 19, 2021, Marc.
S. Schessel’s employment as CEO of SCWorx, Corp., a Delaware corporation, ceased by mutual agreement, and the Company and Mr. Schessel
concurrently entered into a consulting agreement under which Mr. Schessel will provide consulting services to the Company. The Consulting
Agreement provides for annual consulting fees of $295,000. In addition, such agreement provides for cash and equity bonuses based on revenue
generation. The Consulting Agreement is for a term of two years, but may be terminated by the Company for “cause” (as defined)
or by either party for any reason or no reason upon sixty days prior notice. The Consulting Agreement also contains non-competition and
non-solicitation provisions which are applicable during the term of the Consulting Agreement and for a period of two years thereafter. During September 2021, the
Company’s former CEO (also a significant shareholder) advanced $100,000 in cash to the Company for short term capital requirements.
This amount is non-interest bearing and payable upon demand and included in Shareholder advance on the Company’s consolidated balance
sheet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5. Business Combinations Purchase accounting On February 1, 2019, the Company’s
shareholders exchanged all of its outstanding shares in exchange for 5,263,158 shares of Alliance common stock. Due to the Company’s
shareholders acquiring a controlling interest in Alliance after acquisition, the transaction was treated as a reverse merger for accounting
purposes, with SCWorx being the reporting company. In accordance with purchase accounting rules under ASC 805, the purchase consideration
was $11,765,491. The acquisition was accounted
for under the acquisition method of accounting. The assets acquired, liabilities assumed and purchase allocation, which is based on valuations
of management, are as follows:
Fair Value
Cash $ 5,441,437
Goodwill 8,366,467
Identifiable intangible assets:
Ticketing software 64,000
Promoter relationships 176,000
Total identifiable intangible assets 240,000
Account payable (1,901,624 )
Current liabilities - discontinued operations (380,789 )
Aggregate purchase price $ 11,765,491 Identified intangible assets
consist of the following:
December 31, 2020
Intangible assets Useful Gross Accumulated Net
Ticketing software 2 years $ 64,000 $ (64,000 ) $ -
Promoter relationships 2 years 176,000 (176,000 ) -
Total intangible assets $ 240,000 $ (240,000 ) $ - During the year ended December
31, 2020, the Company determined that while its ticketing platform was still active, the negative impact that COVID 19 had on the overall
MMA industry where it is currently being utilized had potentially lessened its useful life as currently deployed. Because of this potential
impact, management has chosen to shorten the projected useful life of these assets and accelerate their amortization accordingly. Amortization expense for the
year ended December 31, 2020 was $205,219. Goodwill There were no changes to the
carrying value of goodwill for the year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1</t>
        </is>
      </c>
    </row>
    <row r="3">
      <c r="A3" s="3" t="inlineStr">
        <is>
          <t>Debt Disclosure [Abstract]</t>
        </is>
      </c>
    </row>
    <row r="4">
      <c r="A4" s="4" t="inlineStr">
        <is>
          <t>Loan Payable</t>
        </is>
      </c>
      <c r="B4" s="4" t="inlineStr">
        <is>
          <t>Note 6. Loan Payable Receipt of CARES funding On May 5, 2020, the Company
obtained a $293,972 unsecured loan payable through the Paycheck Protection Program (“PPP”), which was enacted as part of the
Coronavirus Aid, Relief and Economic Security Act (the “CARES ACT”). The funds were received from Bank of America through
a loan agreement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the Company uses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the Company does not maintain staffing or payroll levels or less than 60% of the loan proceeds are used for payroll costs. Principal
and interest payments on any unforgiven portion of the PPP Funds (the “PPP Loan”)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 The Company expects the loan to be fully forgiven. On March 17, 2021, we received
$139,595 in financing from the U.S. government’s Payroll Protection Program (“PPP”). We entered into a loan agreement
with Bank of America. This loan agreement was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The Company expects the loan to be fully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 Leases Operating Leases The Company’s principal
executive office in New York City is under a month-to-month arrangement. The Company also had a lease in Greenwich, CT which expired in
March 2020 and became a month to month. This tenancy was terminated in April 2021. The Company has operating
leases for corporate, business and technician offices. Leases with a probable term of 12 months or less, including month-to-month agreements,
are not recorded on the condensed consolidated balance sheet, unless the arrangement includes an option to purchase the underlying asset,
or an option to renew the arrangement, that the Company is reasonably certain to exercise (short-term leases). The Company recognizes
lease expense for these leases on a straight-line bases over the lease term. The Company’s only remaining lease is month-to-month.
As a practical expedient, the Company elected, for all office and facility leases, not to separate non-lease components (common-area maintenance
costs) from lease components (fixed payments including rent) and instead to account for each separate lease component and its associated
non-lease components as a single lease component. The Company uses its incremental borrowing rate for purposes of discounting lease payments. As of December 31, 2021,
assets recorded under operating leases were $0. Operating lease right of use assets and lease liabilities are recognized at the lease
commencement date based on the present value of lease payments over the lease term. The discount rate used to determine the commencement
date present value of lease payment is the Company’s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For the year ended December
31, 2021 and 2020, the components of lease expense were as follows:
For the years ended
December 31,
2021 2020
Operating lease cost $ 14,196 $ 61,895
Total lease cost $ 14,196 $ 61,895 Other information related
to leases was as follows:
For the years ended
December 31,
2021 2020
Cash paid for amounts included in the measurement of operating lease liabilities:
Operating cash flows for operating leases $ - $ 61,895
Weighted average remaining lease term (months) – operating leases - -
Weighted average discount rate– operating leases N/A N/A As of December 31, 2021 and
2020, the Company has no additional operating leases, other than those noted above, and no financ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Settlement of Consolidated
Securities Class Action As previously disclosed,
on April 29, 2020, a securities class action case was filed in the United States District Court for the Southern District of New York
against us and our former CEO. The action is captioned Daniel Yannes, individually and on behalf of all others similarly situated vs.
SCWorx Corp. and Marc S. Schessel,. Subsequently, two additional class actions were filed in the same court ( Leeburn v. SCWorx, et
ano. and Leonard v. SCWorx et ano.) and thereafter, the three class actions were consolidated (the “Consolidated Class Action”).
The Consolidated Class Action As previously disclosed,
on February 11, 2022, the parties entered into a Stipulation of Settlement (subject to Court approval) to settle the Consolidated Class
Action. The settlement resolves all claims asserted against SCWorx and the other named defendant without any admission, concession or
finding of any fault, liability or wrongdoing by the Company or any defendant. Under the terms of
this agreement, (i) the insurers for the Company and Marc Schessel (former CEO) will make a cash payment to the class plaintiffs (ii)
the former CEO will transfer 100,000 shares of company common stock to the class plaintiffs, and (iii) the Company will issue worth
of common stock to the class plaintiffs, in exchange for which all parties will be released from all claims related to the securities
class action litigation. After giving effect to the share issuance by the Company, the Company believes that it will have satisfied the
accrued retention liability of $700,000. Settlement of Consolidated
Derivative Action As previously disclosed, on
June 15, 2020, a shareholder derivative claim was filed in the United States District Court for the Southern District of New York against
Steven Wallitt (current director), and Marc S. Schessel, Robert Christie and Charles Miller (former directors) (“Director Defendants”).
The action is captioned Lozano, derivatively on behalf of SCWorx Corp. v. Marc S. Schessel, Charles K. Miller, Steven Wallitt, Defendants,
and SCWorx Corp., Nominal Defendant. The Lozano lawsuit was consolidated with another shareholder derivative lawsuit, Richter, v. Marc
S. Schessel, Charles K. Miller, Steven Wallitt, Defendants, and SCWorx Corp., Nominal Defendant. (the “Consolidated Derivative Action”). The Consolidated Derivative
Action alleged that the Director Defendants breached their fiduciary duties to the Company, including by misleading investors in connection
with our April 13, 2020 press release with respect to the sale of COVID-19 rapid test kits, failing to correct false and misleading statements
and failing to implement proper disclosure and internal controls. In addition, on October 29,
2020, Hemrita Zarins filed a shareholder derivative action in the Chancery Court in the State of Delaware against Steven Wallitt (current
director) and Marc S. Schessel and Charles Miller (former directors). The action is captioned Hemrita Zarins, v. Marc S. Schessel, Robert
Christie, Steven Wallitt and SCWorx, Nominal Defendant. The Zarins action contains substantially similar allegations as in the Consolidated
Derivative Action. On February 15, 2022, the
Company and the Director Defendants (Marc Schessel, Steven Wallitt, Charles Miller and Robert Christie) entered into a stipulation of
settlement (subject to Court approval) with the shareholder derivative plaintiffs to settle the Consolidated Derivative Action as well
as the Zarins action. Under the terms of the settlement, (i) the insurers for the Director Defendants will make a cash payment to legal
counsel for the shareholder derivative Plaintiffs to cover their legal fees and (ii) the Company will adopt certain corporate governance
reforms within 60 days of court approval of the settlement, in exchange for which all parties will be released from all claims related
to the derivative class action litigation. The settlement resolves all claims asserted against the defendants without any admission, concession
or finding of any fault, liability or wrongdoing by the Company or any defendant. Other Investigations In addition, as previously
disclosed, following the April 13, 2020 press release and related disclosures (related to COVID-19 rapid test kits), the Securities and
Exchange Commission made an inquiry regarding the disclosures we made in relation to the transaction involving COVID-19 test kits. The
Company is continuing to cooperate with the SEC regarding its investigation arising out of the April 13, 2020 press release and the events
thereafter. The Company received a Wells notice on December 8, 2021 and an amended Wells notice on December 10, 2021. The Wells
Notice states that the staff of the Securities and Exchange Commission has made a preliminary determination to recommend that the Commission
file an enforcement action against the Company which would allege violations of Sections 17(a)(1), 17(a)(2), and 17(a)(3) of the Securities
Act of 1933 (the “Securities Act”), Section 10(b) of the Securities Exchange Act of 1934 (the “Exchange Act”),
and Rules 10b-5(a), 10b-5(b), and 10b-5(c) thereunder. The Wells Notice also indicates that the staff would seek fines and disgorgement,
including pre and post judgment interest in such enforcement proceeding. The Company did not make a Wells submission to the Commission
in response to the Wells Notice. The Company has since been actively engaged in discussions with
the Staff to settle the claims set forth in the Wells Notice. In April 2020, we received
related inquiries from The Nasdaq Stock Market and the Financial Industry Regulatory Authority (FINRA). We cooperated fully with these
agencies, providing information and documents, as requested. We have not had any requests from these agencies since January 2021. Also in April 2020, as previously
disclosed, we were contacted by the U.S. Attorney’s Office for the District of New Jersey, which was seeking information and documents
from our officers and directors relating primarily to the April 13, 2020 press release concerning COVID-19 rapid test kits. We have cooperated
fully with the U.S. Attorney’s Office in its investigation. In connection with these
actions and investigations, the Company is obligated to indemnify its officers and directors for costs incurred in defending against these
claims and investigations. Because the Company currently does not have the resources to pay for these costs, its directors and officers
liability insurance carrier has agreed to indemnify these persons. Upon consummation of the settlement of the Consolidated Class Action,
the Company believes it will have satisfied its accrued retention obligations with respect to the insurance coverage. David Klarman v. SCWorx
Corp. f/k/a Alliance MMA, Inc., Index No. 619536/2019 (N.Y. State Sup. Ct., Suffolk County On October 3, 2019, David Klarman, a former employee of Alliance, served
a complaint against SCWorx seeking $400,000.00 for a breach of his employment agreement with Alliance. Klarman claims that Alliance ceased
paying him his salary in March 2018 as well as other alleged contractual benefits. This action was settled on or about December 16, 2021
by the parties without any admission of liability or wrongdoing. In exchange for a release, the Company agreed to settle with Mr. Klarman
with $100,000 of SCWorx shares calculated over a period of 4 months pursuant to an agreed upon schedule with respect to amounts, dates
and a restriction on sales of SCWorx stock to no more than 4,000 shares per trading day. To date, all shares have been issued pursuant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9. Stockholders’ Equity Common Stock Authorized Shares The Company has 45,000,000
common shares authorized with a par value of $0.001 per share. Common Stock Issuance of Shares Pursuant to Conversion of
Series A Preferred Stock During February 2021, the
Company issued 52,632 shares of common stock to a holder of its Series A Convertible Preferred Stock upon the conversion of 20,000 of
such shares of Series A Convertible Preferred Stock. During July 2021, the Company
issued 65,953 shares of common stock to a holder of its Series A Convertible Preferred Stock upon the conversion of 25,062 of such shares
of Series A Convertible Preferred Stock. Issuance of Shares for Equity Financing On January 6, 2021, The Company
issued 72,369 shares of common stock and 90,461 5-year warrants to purchase shares of common stock at $4.00 per share pursuant to the
prior receipt of $275,000 in equity financing. Issuance of Shares for Common Stock Placement On September 17, 2021, The
Company issued 298,883 shares of common stock and 298,883 5 year warrants to purchase shares of common stock at $1.79 for aggregate gross
proceeds of $525,000. Issuance of Shares for Vested Restricted Stock
Units Between January 25, 2021 and
August 13, 2021, the company issued a total of 504,965 shares of common stock to holders of fully vested restricted stock units. Between October 4, 2021 and
October 14, 2021, the company issued a total of 157,582 shares of common stock to holders of fully vested restricted stock units. Issuance of Shares Pursuant to Settlement of
Accounts Payable On June 1, 2021, the Company
issued 96,757 shares of common stock in full settlement of $132,557 of accounts payable. The shares had a fair value of $1.37 per share. On July 14, 2021, the Company
issued 29,025 shares of common stock in full settlement of $85,622 of accounts payable. The shares had a fair value of $2.95 per share. On August 10, 2021, the Company
issued 11,611 shares of common stock in full settlement of $29,607 of accounts payable. The shares had a fair value of $2.55 per share. On August 10, 2021, the Company
issued 5,458 shares of common stock in full settlement of $13,919 of accounts payable. The shares had a fair value of $2.55 per share. On September 14, 2021, the
Company issued 27,403 shares of common stock in full settlement of $61,930 of accounts payable. The shares had a fair value of $2.26 per
share. On November 1, 2021, the Company
issued 15,988 shares of common stock in full settlement of $27,178 of accounts payable. The shares had a fair value of $1.70 per share. On November 29, 2021, the
Company issued 12,522 shares of common stock in full settlement of $17,781 of accounts payable. The shares had a fair value of $1.42 per
share. On December 28, 2021, the
Company issued 23,037 shares of common stock in full settlement of $29,027 of accounts payable. The shares had a fair value of $1.26 Issuance of Shares Pursuant to Legal Settlement On December 12, 2021, the Company
issued 16,666 shares of common stock in settlement of $25,000 pursuant to a legal settlement. Issuance of Shares for the Exercise of Options On October 4, 2021, the Company
issued 6,579 shares of common stock in a cashless exercise of outstanding options. Equity Financing During May 2020, the Company
received $515,000 of a committed $565,000 from the sale of units (at a price of $3.80 per unit) comprised in the aggregate of 135,527
shares of common stock and warrants to purchase 169,409 shares of common stock, at an exercise price of $4.00 per share. As of December
310, 2021, the full amount had not been received and only $415,000 worth of the shares and warrants have been issued. The remaining $125,000
is included in equity financing within current liabilities on the consolidated balance sheet. Stock Incentive Plan The number of shares of the
Company’s common stock that are issuable pursuant to warrant and stock option grants with time-based vesting as of and for the year
ended December 31, 2021 are:
Warrant Grants Stock Option Grants Restricted
Number of Weighted- Number of Weighted- Number of shares
Balance at December 31, 2020 672,459 $ 8.09 118,388 $ 3.25 2,301,053
Granted 389,344 2.30 - - 894,885
Exercised (6,579 ) 1.96 - - (884,348 )
Cancelled/Expired (11,699 ) - - - (150,833 )
Balance at December 31, 2021 1,043,525 $ 2.57 118,388 $ 3.25 2,160,757
Exercisable at December 31, 2021 1,043,525 $ 2.57 118,388 $ 3.25 1,631,924 The number of shares of the
Company’s common stock that are issuable pursuant to warrant and stock option grants with time-based vesting as of and for the year
ended December 31, 2020 are:
Warrant Grants Stock Option Grants Restricted Stock Units
Number of Weighted- Number of Weighted- Number of Weighted-
Balance at December 31, 2019 1,311,916 $ 9.35 338,595 $ 5.26 630,303 $ -
Granted 146,053 4.51 - - 2,222,984 -
Exercised (681,619 ) 5.57 (160,291 ) 4.78 (77,234 ) -
Expired (103,891 ) 35.54 (59,916 ) 10.55
Cancelled/Forfeited - - - - (475,000 ) -
Balance at December 31, 2020 672,459 $ 8.09 118,388 $ 3.25 2,301,053 $ -
Exercisable at December 31, 2020 672,459 $ 8.09 118,388 $ 3.25 2,301,053 $ - The Company has classified
the warrant as having Level 2 inputs, and has used the Black-Scholes option-pricing model to value the warrant. The fair value at the
issuance dates for the above warrants issued during the years ended December 31, 2021 and 2020 were based upon the following management
assumptions:
Issuance date
Risk-free interest rate 0.49 - 0.88 %
Expected dividend yield - %
Expected volatility 100 %
Term 5 years
Fair value of common stock 1.95 - 2.24 The Company’s outstanding warrants and options
at December 31, 2021 are as follows:
Warrants Outstanding Warrants Exercisable
Exercise Number Weighted Average Weighted Number Weighted Intrinsic
$ 1.79 - $20.90 1,043,525 2.98 $ 2.57 1,043,525 $ 2.57 -
Options Outstanding Options Exercisable
Exercise Number Outstanding Weighted Weighted Number Weighted Intrinsic
$ 2.64 - $28.50 118,388 2.69 $ 3.25 118,388 $ 3.25 - As of December 31, 2021 and
2020, the total unrecognized expense for unvested stock options and restricted stock awards was approximately $1.0 million and $2.5 million,
respectively, to be recognized over a one to three-year period for restricted stock awards and one year for option grants from the date
of grant. Stock-based compensation expense
for the years ended December 31, 2021 and 2020 was as follows:
For the years ended
December 31,
2021 2020
Stock-based compensation expense $ 2,687,901 $ 3,284,570 Stock-based compensation expense
categorized by the equity components for the years ended December 31, 2021 and 2020 is as follows:
For the years ended
December 31,
2021 2020
Common stock $ 2,687,901 $ 3,169,470
Transfer of common stock by founders to contractors - 115,100
Total $ 2,687,901 $ 3,284,570 Stock compensation is included
in general and administrative expenses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0.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securities were
excluded from the computation of diluted net loss per share for the periods presented because including them would have been anti-dilutive:
For the years ended
December 31,
2021 2020
Stock options 118,388 118,388
Warrants 1,043,525 672,459
Total common stock equivalents 1,161,913 790,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By virtue of a merger of the
limited liability company into a corporation, the Company became a corporation during 2018. The significant items comprising
the Company’s net deferred taxes as of December 31, 2021 and 2020 are as follows:
As of December 31,
2021 2020
Net operating loss $ 8,286,577 $ 7,377,962
Stock options and compensation 2,100,042 1,491,232
Deferred revenue 107,078 -
Allowance for doubtful accounts 95,523 41,512
Valuation allowance (10,589,220 ) (8,893,457 )
Total deferred tax asset - 17,249
Basis difference fixed assets - (17,249 )
Total deferred tax liability (17,249 )
Net deferred tax asset (liability) $ - $ - The components of the provision
for (benefit from) income taxes consist of the following:
As of December 31,
2021 2020
Current tax:
Federal - -
State - -
Total - -
Deferred tax:
Federal $ (1,572,231 ) $ (1,673,758 )
State (123,532 ) (131,510 )
Less: change in valuation allowance 1,695,763 1,805,268
- -
Total $ - $ - The provision for (benefit
from) income taxes varies from the amount computed by applying the statutory rate for reasons summarized below:
As of December 31, As of December 31,
Net loss before tax per financial statements $ (3,814,468 ) $ (7,402,350 )
Statutory rate (801,038 ) 21.00 % (1,554,494 ) 21.00 %
State tax rate (62,939 ) 1.65 % (122,139 ) 1.65 %
Permanent items (831,786 ) 21.81 % (128,636 ) 1.74 %
Rate change - 0.00 % - 0.00 %
Change in valuation allowance 1,695,763 (44.46 ) 1,805,268 (24,39 )%
$ - 0.00 % $ - 0.00 % As of December 31, 2021 and
2020, the Company had federal net operating loss carryforwards of approximately $36.6 million and $32.6 million, respectively, available
to offset future taxable income. As of December 31, 2021 and 2020, the Company had state loss carry-forwards of approximately
$16 million and $15.1, respectively. Future utilization of net operating losses may be limited due to potential ownership changes under
Section 382 of the Internal Revenue Code of 1986, as amended (the “Code”). The federal net operating loss carryforwards can
be carried forward indefinitely and state loss carryforwards begin to expire in 2039. The valuation allowance as
of December 31, 2021 and 2020 was $10,589,220 and $8,893,457, respectively. The net change in valuation allowance for the years ended
December 31, 2021 and 2020 was an increase of $1,695,763 and $1,805,268,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1 and 2020. The Company had no unrecognized
tax benefits during 2021 or 2020. By statute, all tax years are open to examination by the major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Issuance of Shares for Vested Restricted Stock
Units Between January 20, 2022 and
March 1, 2022, the company issued a total of 18,666 shares of common stock to holders of fully vested restricted stock units. Issuance of Shares Pursuant to Legal Settlement Between January 18,
2022 and March 18, 2022, the Company issued 71,758 shares of common stock in settlement of an aggregate $75,000 pursuant to a legal settlement. Issuance of Shares Pursuant to Settlement of
Accounts Payable On March 21, 2022, the Company
issued 12,196 shares of common stock in full settlement of $10,000 of accounts payable. The shares had a fair value of $0.82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to U.S. GAAP and the rules and regulations of the U.S. Securities and Exchange Commission
(“SEC”). The accompanying consolidated
financial statements include the accounts of SCWorx and its wholly-owned subsidiaries. All material intercompany balances and transactions
have been eliminated in consolidation. </t>
        </is>
      </c>
    </row>
    <row r="5">
      <c r="A5" s="4" t="inlineStr">
        <is>
          <t>Cash</t>
        </is>
      </c>
      <c r="B5" s="4" t="inlineStr">
        <is>
          <t xml:space="preserve">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Amounts in excess of the FDIC insured limit for the years ended December 31, 2021 and 2020 were zero and $113,361, respectively. </t>
        </is>
      </c>
    </row>
    <row r="6">
      <c r="A6" s="4" t="inlineStr">
        <is>
          <t>Fair Value of Financial Instruments</t>
        </is>
      </c>
      <c r="B6" s="4" t="inlineStr">
        <is>
          <t xml:space="preserve">Fair Value of Financial Instruments Management applies fair value
accounting for significant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is>
      </c>
    </row>
    <row r="7">
      <c r="A7" s="4" t="inlineStr">
        <is>
          <t>Concentration of Credit and Other Risks</t>
        </is>
      </c>
      <c r="B7" s="4" t="inlineStr">
        <is>
          <t xml:space="preserve">Concentration of Credit and Other Risks Financial instruments that
potentially subject the Company to significant concentrations of credit risk consist principally of cash, accounts receivable, due from
shareholder, convertible notes receivable and warrants.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For the year ended December
31, 2021, we had two customers representing 19% and 13% of aggregate revenues. or the year ended December 31, 2020, we had two customers
representing 22% and 17% of aggregate revenues. At December 31, 2021, we had three customers representing 17%, 16% and 14% of aggregate
accounts receivable. At December 31, 2020, we had three customers representing 35%, 32% and 10% of aggregate accounts receivable. </t>
        </is>
      </c>
    </row>
    <row r="8">
      <c r="A8" s="4" t="inlineStr">
        <is>
          <t>Allowance for Doubtful Accounts</t>
        </is>
      </c>
      <c r="B8" s="4" t="inlineStr">
        <is>
          <t xml:space="preserve">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 recorded an allowance for doubtful accounts as of December 31, 2021 and 2020 of $421,736 and $183,277, respectively. </t>
        </is>
      </c>
    </row>
    <row r="9">
      <c r="A9" s="4" t="inlineStr">
        <is>
          <t>Inventory</t>
        </is>
      </c>
      <c r="B9" s="4" t="inlineStr">
        <is>
          <t xml:space="preserve">Inventory The inventory balance at December
31, 2021 is related to the Company’s Direct-Worx, LLC subsidiary and consisted of approximately 87,000 gowns. These items are tracked
based on average cost and carried on the consolidated balance sheet at the lower of cost or market. During the year ended December
31, 2021, the Company recorded a write down on the fair value of its inventory of $366,840. Inventory assets as of December 31, 2021 and
2020 consisted of the following:
December 31,
2021 2020
Inventory $ 523,440 $ 998,440
Allowance for obsolescence (366,840 ) -
Net inventory value $ 156,600 $ 998,440 </t>
        </is>
      </c>
    </row>
    <row r="10">
      <c r="A10" s="4" t="inlineStr">
        <is>
          <t>Leases</t>
        </is>
      </c>
      <c r="B10" s="4" t="inlineStr">
        <is>
          <t xml:space="preserve">Leases The Company determines if
an arrangement is a lease at inception. The current portion of lease obligations are included in accounts payable and accrued liabilities
on the consolidated balance sheets.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ich are included in the lease ROU asset when it is reasonably certain that the Company will exercise
that option. Lease expense for lease payments is recognized on a straight-line basis over the lease term. The Company has lease agreements
with lease components only, none with non-lease components, which are generally accounted for separately (refer to Note 7, Leases, for
additional detail). </t>
        </is>
      </c>
    </row>
    <row r="11">
      <c r="A11" s="4" t="inlineStr">
        <is>
          <t>Goodwill and Purchased Identified Intangible Assets</t>
        </is>
      </c>
      <c r="B11" s="4" t="inlineStr">
        <is>
          <t xml:space="preserve">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dentified intangible assets Identified finite-lived intangible
assets consist of ticketing software and promoter relationships resulting from the February 1, 2019 business combination. The Company’s
identified intangible assets are amortized on a straight-line basis over their estimated useful lives, ranging from 5 to 7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refer to Note 5, Business Combinations. </t>
        </is>
      </c>
    </row>
    <row r="12">
      <c r="A12" s="4" t="inlineStr">
        <is>
          <t>Property and Equipment</t>
        </is>
      </c>
      <c r="B12" s="4" t="inlineStr">
        <is>
          <t xml:space="preserve">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years ended December 31, 2021 and 2020 was $76,156 and $29,043, respectively. </t>
        </is>
      </c>
    </row>
    <row r="13">
      <c r="A13" s="4" t="inlineStr">
        <is>
          <t>Revenue Recognition</t>
        </is>
      </c>
      <c r="B13" s="4" t="inlineStr">
        <is>
          <t xml:space="preserve">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SC 606, the Company recognized revenues when persuasive evidence of an arrangement existed, delivery had occurred, the sales price
was fixed or determinable, and the collectability of the resulting receivable was reasonably assured. The adoption of Topic 606 did not
result in a cumulative effect adjustment to the Company’s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believes it has presented all varying factors that affect the nature, timing and uncertainty of revenues
and cash flows. PPE Inventory sales Revenues
from the sale of inventory are typically recognized upon shipment to a customer as long as the Company has met all performance obligations
related to the sale in accordance to Topic 606. Brokered PPE sales PPE
revenues are recognized once the customer obtains physical possession of the product(s). Because the Company acts as an agent in arranging
the relationship between the customer and the supplier, PPE revenues are presented net of related costs, including product procurement,
warehouse and shipping fees, etc. Remaining Performance Obligations As of December 31, 2021, we
had $472,750 of remaining performance obligations recorded as deferred revenue. We expect to recognize sales relating to these existing
performance obligations of during 2022. Costs to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t>
        </is>
      </c>
    </row>
    <row r="14">
      <c r="A14" s="4" t="inlineStr">
        <is>
          <t>Cost of Revenue</t>
        </is>
      </c>
      <c r="B14" s="4" t="inlineStr">
        <is>
          <t xml:space="preserve">Cost of Revenue Cost of revenues primarily
represent data center hosting costs, consulting services and maintenance of the Company’s large data array that were incurred in
delivering professional services and maintenance of the Company’s large data array during the periods presented. </t>
        </is>
      </c>
    </row>
    <row r="15">
      <c r="A15" s="4" t="inlineStr">
        <is>
          <t>Contract Balances</t>
        </is>
      </c>
      <c r="B15" s="4" t="inlineStr">
        <is>
          <t xml:space="preserve">Contract Balances Contract assets arise when
the revenue associated prior to the Company’s unconditional right to receive a payment under a contract with a customer ( i.e Contract liabilities arise
when customers remit contractual cash payments in advance of our company satisfying our performance obligations under the contract and
are derecognized when the revenue associated with the contract is recognized when the performance obligation is satisfied. Contract liabilities
were $472,750 and $2,025,333 as of December 31, 2021 and 2020, respectively. </t>
        </is>
      </c>
    </row>
    <row r="16">
      <c r="A16" s="4" t="inlineStr">
        <is>
          <t>Income Taxes</t>
        </is>
      </c>
      <c r="B16" s="4" t="inlineStr">
        <is>
          <t xml:space="preserve">Income Taxes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December 31, 2021 and 2020,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December 22, 2017, the
Tax Cuts and Jobs Act of 2017, (the “Tax Act”) was enacted. The Tax Act significantly revised the U.S. corporate income tax
regime by, including but not limited to, lowering the U.S. corporate income tax rate from 34% to 21% effective January 1, 2018, implementing
a territorial tax system, imposing a one-time transition tax on previously untaxed accumulated earnings and profits of foreign subsidiaries,
and creating new taxes on foreign sourced earnings. The Company completed the accounting for tax effects of the Tax Act under ASC 740.
There were no impacts to the years ended December 31, 2021 and 2020. </t>
        </is>
      </c>
    </row>
    <row r="17">
      <c r="A17" s="4" t="inlineStr">
        <is>
          <t>Stock-Based Compensation</t>
        </is>
      </c>
      <c r="B17" s="4" t="inlineStr">
        <is>
          <t xml:space="preserve">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9, Stockholders’ Equity, for additional detail. </t>
        </is>
      </c>
    </row>
    <row r="18">
      <c r="A18" s="4" t="inlineStr">
        <is>
          <t>Loss Per Share</t>
        </is>
      </c>
      <c r="B18" s="4" t="inlineStr">
        <is>
          <t xml:space="preserve">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1 and 2020, the Company had 1,161,913 and 790,847, respectively, common stock equivalents outstanding. </t>
        </is>
      </c>
    </row>
    <row r="19">
      <c r="A19" s="4" t="inlineStr">
        <is>
          <t>Indemnification</t>
        </is>
      </c>
      <c r="B19" s="4" t="inlineStr">
        <is>
          <t xml:space="preserve">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In connection with the Class
Action and derivative claims and investigations described in Note 8, Commitments and Contingencies, the Company is obligated to indemnify
its officers and directors for costs incurred in defending against these claims and investigations. </t>
        </is>
      </c>
    </row>
    <row r="20">
      <c r="A20" s="4" t="inlineStr">
        <is>
          <t>Contingencies</t>
        </is>
      </c>
      <c r="B20" s="4" t="inlineStr">
        <is>
          <t xml:space="preserve">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t>
        </is>
      </c>
    </row>
    <row r="21">
      <c r="A21" s="4" t="inlineStr">
        <is>
          <t>Use of Estimates</t>
        </is>
      </c>
      <c r="B21" s="4" t="inlineStr">
        <is>
          <t xml:space="preserve">Use of Estimates The preparation of consolidated
financial statements in conformity with GAAP requires management to make estimates and assumptions that affect the amounts reported and
disclosed in the consolidated financial statements and accompanying notes. The Company regularly evaluates estimates and assumptions related
to the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 </t>
        </is>
      </c>
    </row>
    <row r="22">
      <c r="A22" s="4" t="inlineStr">
        <is>
          <t>Recently Issued Accounting Pronouncements</t>
        </is>
      </c>
      <c r="B22" s="4" t="inlineStr">
        <is>
          <t>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71075</v>
      </c>
      <c r="C3" s="6" t="n">
        <v>376425</v>
      </c>
    </row>
    <row r="4">
      <c r="A4" s="4" t="inlineStr">
        <is>
          <t>Accounts receivable - net</t>
        </is>
      </c>
      <c r="B4" s="5" t="n">
        <v>464851</v>
      </c>
      <c r="C4" s="5" t="n">
        <v>722156</v>
      </c>
    </row>
    <row r="5">
      <c r="A5" s="4" t="inlineStr">
        <is>
          <t>Inventory</t>
        </is>
      </c>
      <c r="B5" s="5" t="n">
        <v>156600</v>
      </c>
      <c r="C5" s="5" t="n">
        <v>998440</v>
      </c>
    </row>
    <row r="6">
      <c r="A6" s="4" t="inlineStr">
        <is>
          <t>Prepaid expenses and other assets</t>
        </is>
      </c>
      <c r="B6" s="5" t="n">
        <v>63942</v>
      </c>
      <c r="C6" s="5" t="n">
        <v>87630</v>
      </c>
    </row>
    <row r="7">
      <c r="A7" s="4" t="inlineStr">
        <is>
          <t>Total current assets</t>
        </is>
      </c>
      <c r="B7" s="5" t="n">
        <v>756468</v>
      </c>
      <c r="C7" s="5" t="n">
        <v>2184651</v>
      </c>
    </row>
    <row r="8">
      <c r="A8" s="4" t="inlineStr">
        <is>
          <t>Fixed assets - net</t>
        </is>
      </c>
      <c r="C8" s="5" t="n">
        <v>76156</v>
      </c>
    </row>
    <row r="9">
      <c r="A9" s="4" t="inlineStr">
        <is>
          <t>Goodwill</t>
        </is>
      </c>
      <c r="B9" s="5" t="n">
        <v>8366467</v>
      </c>
      <c r="C9" s="5" t="n">
        <v>8366467</v>
      </c>
    </row>
    <row r="10">
      <c r="A10" s="4" t="inlineStr">
        <is>
          <t>Total assets</t>
        </is>
      </c>
      <c r="B10" s="5" t="n">
        <v>9122935</v>
      </c>
      <c r="C10" s="5" t="n">
        <v>10627274</v>
      </c>
    </row>
    <row r="11">
      <c r="A11" s="3" t="inlineStr">
        <is>
          <t>Current liabilities:</t>
        </is>
      </c>
    </row>
    <row r="12">
      <c r="A12" s="4" t="inlineStr">
        <is>
          <t>Accounts payable and accrued liabilities</t>
        </is>
      </c>
      <c r="B12" s="5" t="n">
        <v>1432710</v>
      </c>
      <c r="C12" s="5" t="n">
        <v>1570115</v>
      </c>
    </row>
    <row r="13">
      <c r="A13" s="4" t="inlineStr">
        <is>
          <t>Accounts payable and accrued liabilities - related party</t>
        </is>
      </c>
      <c r="B13" s="5" t="n">
        <v>153838</v>
      </c>
      <c r="C13" s="5" t="n">
        <v>153838</v>
      </c>
    </row>
    <row r="14">
      <c r="A14" s="4" t="inlineStr">
        <is>
          <t>Shareholder advance</t>
        </is>
      </c>
      <c r="B14" s="5" t="n">
        <v>100000</v>
      </c>
      <c r="C14" s="5" t="n">
        <v>475000</v>
      </c>
    </row>
    <row r="15">
      <c r="A15" s="4" t="inlineStr">
        <is>
          <t>Deferred revenue</t>
        </is>
      </c>
      <c r="B15" s="5" t="n">
        <v>472750</v>
      </c>
      <c r="C15" s="5" t="n">
        <v>2025333</v>
      </c>
    </row>
    <row r="16">
      <c r="A16" s="4" t="inlineStr">
        <is>
          <t>Equity financing</t>
        </is>
      </c>
      <c r="B16" s="5" t="n">
        <v>125000</v>
      </c>
      <c r="C16" s="5" t="n">
        <v>375000</v>
      </c>
    </row>
    <row r="17">
      <c r="A17" s="4" t="inlineStr">
        <is>
          <t>Total current liabilities</t>
        </is>
      </c>
      <c r="B17" s="5" t="n">
        <v>2284298</v>
      </c>
      <c r="C17" s="5" t="n">
        <v>4599286</v>
      </c>
    </row>
    <row r="18">
      <c r="A18" s="3" t="inlineStr">
        <is>
          <t>Long-term liabilities:</t>
        </is>
      </c>
    </row>
    <row r="19">
      <c r="A19" s="4" t="inlineStr">
        <is>
          <t>Loans payable</t>
        </is>
      </c>
      <c r="B19" s="5" t="n">
        <v>433567</v>
      </c>
      <c r="C19" s="5" t="n">
        <v>293972</v>
      </c>
    </row>
    <row r="20">
      <c r="A20" s="4" t="inlineStr">
        <is>
          <t>Total long-term liabilities</t>
        </is>
      </c>
      <c r="B20" s="5" t="n">
        <v>433567</v>
      </c>
      <c r="C20" s="5" t="n">
        <v>293972</v>
      </c>
    </row>
    <row r="21">
      <c r="A21" s="4" t="inlineStr">
        <is>
          <t>Total liabilities</t>
        </is>
      </c>
      <c r="B21" s="5" t="n">
        <v>2717865</v>
      </c>
      <c r="C21" s="5" t="n">
        <v>4893258</v>
      </c>
    </row>
    <row r="22">
      <c r="A22" s="4" t="inlineStr">
        <is>
          <t>Commitments and contingencies</t>
        </is>
      </c>
      <c r="B22" s="4" t="inlineStr">
        <is>
          <t xml:space="preserve"> </t>
        </is>
      </c>
      <c r="C22" s="4" t="inlineStr">
        <is>
          <t xml:space="preserve"> </t>
        </is>
      </c>
    </row>
    <row r="23">
      <c r="A23" s="3" t="inlineStr">
        <is>
          <t>Stockholders’ equity:</t>
        </is>
      </c>
    </row>
    <row r="24">
      <c r="A24" s="4" t="inlineStr">
        <is>
          <t>Series A Convertible Preferred stock, $0.001 par value; 900,000 shares authorized; 39,810 and 84,872 shares issued and outstanding, respectively</t>
        </is>
      </c>
      <c r="B24" s="5" t="n">
        <v>40</v>
      </c>
      <c r="C24" s="5" t="n">
        <v>85</v>
      </c>
    </row>
    <row r="25">
      <c r="A25" s="4" t="inlineStr">
        <is>
          <t>Common stock, $0.001 par value; 45,000,000 shares authorized; 11,293,030 and 9,895,600 shares issued and outstanding, respectively</t>
        </is>
      </c>
      <c r="B25" s="5" t="n">
        <v>11293</v>
      </c>
      <c r="C25" s="5" t="n">
        <v>9896</v>
      </c>
    </row>
    <row r="26">
      <c r="A26" s="4" t="inlineStr">
        <is>
          <t>Additional paid-in capital</t>
        </is>
      </c>
      <c r="B26" s="5" t="n">
        <v>29805028</v>
      </c>
      <c r="C26" s="5" t="n">
        <v>25920858</v>
      </c>
    </row>
    <row r="27">
      <c r="A27" s="4" t="inlineStr">
        <is>
          <t>Subscriptions payable</t>
        </is>
      </c>
      <c r="B27" s="5" t="n">
        <v>600000</v>
      </c>
    </row>
    <row r="28">
      <c r="A28" s="4" t="inlineStr">
        <is>
          <t>Accumulated deficit</t>
        </is>
      </c>
      <c r="B28" s="5" t="n">
        <v>-24011291</v>
      </c>
      <c r="C28" s="5" t="n">
        <v>-20196823</v>
      </c>
    </row>
    <row r="29">
      <c r="A29" s="4" t="inlineStr">
        <is>
          <t>Total stockholders’ equity</t>
        </is>
      </c>
      <c r="B29" s="5" t="n">
        <v>6405070</v>
      </c>
      <c r="C29" s="5" t="n">
        <v>5734016</v>
      </c>
    </row>
    <row r="30">
      <c r="A30" s="4" t="inlineStr">
        <is>
          <t>Total liabilities and stockholders’ equity</t>
        </is>
      </c>
      <c r="B30" s="6" t="n">
        <v>9122935</v>
      </c>
      <c r="C30" s="6" t="n">
        <v>10627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of inventory</t>
        </is>
      </c>
      <c r="B4" s="4" t="inlineStr">
        <is>
          <t xml:space="preserve">December 31,
2021 2020
Inventory $ 523,440 $ 998,440
Allowance for obsolescence (366,840 ) -
Net inventory value $ 156,600 $ 998,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the acquisition method of accounting</t>
        </is>
      </c>
      <c r="B4" s="4" t="inlineStr">
        <is>
          <t xml:space="preserve">Fair Value
Cash $ 5,441,437
Goodwill 8,366,467
Identifiable intangible assets:
Ticketing software 64,000
Promoter relationships 176,000
Total identifiable intangible assets 240,000
Account payable (1,901,624 )
Current liabilities - discontinued operations (380,789 )
Aggregate purchase price $ 11,765,491 </t>
        </is>
      </c>
    </row>
    <row r="5">
      <c r="A5" s="4" t="inlineStr">
        <is>
          <t>Schedule of intangible assets</t>
        </is>
      </c>
      <c r="B5" s="4" t="inlineStr">
        <is>
          <t xml:space="preserve">December 31, 2020
Intangible assets Useful Gross Accumulated Net
Ticketing software 2 years $ 64,000 $ (64,000 ) $ -
Promoter relationships 2 years 176,000 (176,000 ) -
Total intangible assets $ 240,000 $ (240,0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For the years ended
December 31,
2021 2020
Operating lease cost $ 14,196 $ 61,895
Total lease cost $ 14,196 $ 61,895 </t>
        </is>
      </c>
    </row>
    <row r="5">
      <c r="A5" s="4" t="inlineStr">
        <is>
          <t>Schedule of other information related to leases</t>
        </is>
      </c>
      <c r="B5" s="4" t="inlineStr">
        <is>
          <t xml:space="preserve">For the years ended
December 31,
2021 2020
Cash paid for amounts included in the measurement of operating lease liabilities:
Operating cash flows for operating leases $ - $ 61,895
Weighted average remaining lease term (months) – operating leases - -
Weighted average discount rate– operating leases N/A N/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warrant and stock option grants with time-based vesting</t>
        </is>
      </c>
      <c r="B4" s="4" t="inlineStr">
        <is>
          <t xml:space="preserve">Warrant Grants Stock Option Grants Restricted
Number of Weighted- Number of Weighted- Number of shares
Balance at December 31, 2020 672,459 $ 8.09 118,388 $ 3.25 2,301,053
Granted 389,344 2.30 - - 894,885
Exercised (6,579 ) 1.96 - - (884,348 )
Cancelled/Expired (11,699 ) - - - (150,833 )
Balance at December 31, 2021 1,043,525 $ 2.57 118,388 $ 3.25 2,160,757
Exercisable at December 31, 2021 1,043,525 $ 2.57 118,388 $ 3.25 1,631,924
Warrant Grants Stock Option Grants Restricted Stock Units
Number of Weighted- Number of Weighted- Number of Weighted-
Balance at December 31, 2019 1,311,916 $ 9.35 338,595 $ 5.26 630,303 $ -
Granted 146,053 4.51 - - 2,222,984 -
Exercised (681,619 ) 5.57 (160,291 ) 4.78 (77,234 ) -
Expired (103,891 ) 35.54 (59,916 ) 10.55
Cancelled/Forfeited - - - - (475,000 ) -
Balance at December 31, 2020 672,459 $ 8.09 118,388 $ 3.25 2,301,053 $ -
Exercisable at December 31, 2020 672,459 $ 8.09 118,388 $ 3.25 2,301,053 $ - </t>
        </is>
      </c>
    </row>
    <row r="5">
      <c r="A5" s="4" t="inlineStr">
        <is>
          <t>Schedule of fair value of the warrants as of original issuance date</t>
        </is>
      </c>
      <c r="B5" s="4" t="inlineStr">
        <is>
          <t xml:space="preserve">Issuance date
Risk-free interest rate 0.49 - 0.88 %
Expected dividend yield - %
Expected volatility 100 %
Term 5 years
Fair value of common stock 1.95 - 2.24 </t>
        </is>
      </c>
    </row>
    <row r="6">
      <c r="A6" s="4" t="inlineStr">
        <is>
          <t>Schedule of company’s Options Outstanding</t>
        </is>
      </c>
      <c r="B6" s="4" t="inlineStr">
        <is>
          <t xml:space="preserve">Warrants Outstanding Warrants Exercisable
Exercise Number Weighted Average Weighted Number Weighted Intrinsic
$ 1.79 - $20.90 1,043,525 2.98 $ 2.57 1,043,525 $ 2.57 -
Options Outstanding Options Exercisable
Exercise Number Outstanding Weighted Weighted Number Weighted Intrinsic
$ 2.64 - $28.50 118,388 2.69 $ 3.25 118,388 $ 3.25 - </t>
        </is>
      </c>
    </row>
    <row r="7">
      <c r="A7" s="4" t="inlineStr">
        <is>
          <t>Schedule of stock-based compensation expense</t>
        </is>
      </c>
      <c r="B7" s="4" t="inlineStr">
        <is>
          <t xml:space="preserve">For the years ended
December 31,
2021 2020
Stock-based compensation expense $ 2,687,901 $ 3,284,570 </t>
        </is>
      </c>
    </row>
    <row r="8">
      <c r="A8" s="4" t="inlineStr">
        <is>
          <t>Schedule of stock-based compensation expense categorized by the equity components</t>
        </is>
      </c>
      <c r="B8" s="4" t="inlineStr">
        <is>
          <t xml:space="preserve">For the years ended
December 31,
2021 2020
Common stock $ 2,687,901 $ 3,169,470
Transfer of common stock by founders to contractors - 115,100
Total $ 2,687,901 $ 3,284,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diluted net loss per share</t>
        </is>
      </c>
      <c r="B4" s="4" t="inlineStr">
        <is>
          <t xml:space="preserve">For the years ended
December 31,
2021 2020
Stock options 118,388 118,388
Warrants 1,043,525 672,459
Total common stock equivalents 1,161,913 790,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es</t>
        </is>
      </c>
      <c r="B4" s="4" t="inlineStr">
        <is>
          <t xml:space="preserve">As of December 31,
2021 2020
Net operating loss $ 8,286,577 $ 7,377,962
Stock options and compensation 2,100,042 1,491,232
Deferred revenue 107,078 -
Allowance for doubtful accounts 95,523 41,512
Valuation allowance (10,589,220 ) (8,893,457 )
Total deferred tax asset - 17,249
Basis difference fixed assets - (17,249 )
Total deferred tax liability (17,249 )
Net deferred tax asset (liability) $ - $ - </t>
        </is>
      </c>
    </row>
    <row r="5">
      <c r="A5" s="4" t="inlineStr">
        <is>
          <t>Schedule of provision for (benefit from) income taxes</t>
        </is>
      </c>
      <c r="B5" s="4" t="inlineStr">
        <is>
          <t xml:space="preserve">As of December 31,
2021 2020
Current tax:
Federal - -
State - -
Total - -
Deferred tax:
Federal $ (1,572,231 ) $ (1,673,758 )
State (123,532 ) (131,510 )
Less: change in valuation allowance 1,695,763 1,805,268
- -
Total $ - $ - </t>
        </is>
      </c>
    </row>
    <row r="6">
      <c r="A6" s="4" t="inlineStr">
        <is>
          <t>Schedule of statutory rate</t>
        </is>
      </c>
      <c r="B6" s="4" t="inlineStr">
        <is>
          <t xml:space="preserve">As of December 31, As of December 31,
Net loss before tax per financial statements $ (3,814,468 ) $ (7,402,350 )
Statutory rate (801,038 ) 21.00 % (1,554,494 ) 21.00 %
State tax rate (62,939 ) 1.65 % (122,139 ) 1.65 %
Permanent items (831,786 ) 21.81 % (128,636 ) 1.74 %
Rate change - 0.00 % - 0.00 %
Change in valuation allowance 1,695,763 (44.46 ) 1,805,268 (24,39 )%
$ - 0.00 % $ - 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scription of Business (Details) - USD ($)</t>
        </is>
      </c>
      <c r="B1" s="2" t="inlineStr">
        <is>
          <t>1 Months Ended</t>
        </is>
      </c>
    </row>
    <row r="2">
      <c r="B2" s="2" t="inlineStr">
        <is>
          <t>Nov. 30, 2018</t>
        </is>
      </c>
      <c r="C2" s="2" t="inlineStr">
        <is>
          <t>Dec. 31, 2017</t>
        </is>
      </c>
    </row>
    <row r="3">
      <c r="A3" s="3" t="inlineStr">
        <is>
          <t>Description of Business (Details) [Line Items]</t>
        </is>
      </c>
    </row>
    <row r="4">
      <c r="A4" s="4" t="inlineStr">
        <is>
          <t>Acquired technology predecessor cost</t>
        </is>
      </c>
      <c r="C4" s="6" t="n">
        <v>0</v>
      </c>
    </row>
    <row r="5">
      <c r="A5" s="4" t="inlineStr">
        <is>
          <t>SCWorx [Member]</t>
        </is>
      </c>
    </row>
    <row r="6">
      <c r="A6" s="3" t="inlineStr">
        <is>
          <t>Description of Business (Details) [Line Items]</t>
        </is>
      </c>
    </row>
    <row r="7">
      <c r="A7" s="4" t="inlineStr">
        <is>
          <t>Common stock cancel shares</t>
        </is>
      </c>
      <c r="B7" s="5" t="n">
        <v>6510</v>
      </c>
    </row>
    <row r="8">
      <c r="A8" s="4" t="inlineStr">
        <is>
          <t>Common stock, value, subscriptions</t>
        </is>
      </c>
      <c r="B8" s="6" t="n">
        <v>1250000</v>
      </c>
    </row>
    <row r="9">
      <c r="A9" s="4" t="inlineStr">
        <is>
          <t>Number of shares issued</t>
        </is>
      </c>
      <c r="B9" s="5" t="n">
        <v>31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quidity and Going Concern (Details) - USD ($)</t>
        </is>
      </c>
      <c r="B1" s="2" t="inlineStr">
        <is>
          <t>12 Months Ended</t>
        </is>
      </c>
    </row>
    <row r="2">
      <c r="B2" s="2" t="inlineStr">
        <is>
          <t>Dec. 31, 2021</t>
        </is>
      </c>
      <c r="C2" s="2" t="inlineStr">
        <is>
          <t>Dec. 31, 2020</t>
        </is>
      </c>
    </row>
    <row r="3">
      <c r="A3" s="3" t="inlineStr">
        <is>
          <t>Liquidity and Going Concern (Textual)</t>
        </is>
      </c>
    </row>
    <row r="4">
      <c r="A4" s="4" t="inlineStr">
        <is>
          <t>Net loss</t>
        </is>
      </c>
      <c r="B4" s="6" t="n">
        <v>3814468</v>
      </c>
      <c r="C4" s="6" t="n">
        <v>7402350</v>
      </c>
    </row>
    <row r="5">
      <c r="A5" s="4" t="inlineStr">
        <is>
          <t>Cash</t>
        </is>
      </c>
      <c r="B5" s="6" t="n">
        <v>240112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Jan. 31, 2018</t>
        </is>
      </c>
      <c r="C2" s="2" t="inlineStr">
        <is>
          <t>Dec. 31, 2021</t>
        </is>
      </c>
      <c r="D2" s="2" t="inlineStr">
        <is>
          <t>Dec. 31, 2020</t>
        </is>
      </c>
    </row>
    <row r="3">
      <c r="A3" s="3" t="inlineStr">
        <is>
          <t>Summary of Significant Accounting Policies (Details) [Line Items]</t>
        </is>
      </c>
    </row>
    <row r="4">
      <c r="A4" s="4" t="inlineStr">
        <is>
          <t>Insured by the federal deposit insurance corporation</t>
        </is>
      </c>
      <c r="C4" s="6" t="n">
        <v>250000</v>
      </c>
    </row>
    <row r="5">
      <c r="A5" s="4" t="inlineStr">
        <is>
          <t>FDIC insured amount</t>
        </is>
      </c>
      <c r="C5" s="6" t="n">
        <v>0</v>
      </c>
      <c r="D5" s="6" t="n">
        <v>113361</v>
      </c>
    </row>
    <row r="6">
      <c r="A6" s="4" t="inlineStr">
        <is>
          <t>Concentration risk, percentage</t>
        </is>
      </c>
      <c r="C6" s="4" t="inlineStr">
        <is>
          <t>19.00%</t>
        </is>
      </c>
      <c r="D6" s="4" t="inlineStr">
        <is>
          <t>35.00%</t>
        </is>
      </c>
    </row>
    <row r="7">
      <c r="A7" s="4" t="inlineStr">
        <is>
          <t>Allowance for doubtful accounts</t>
        </is>
      </c>
      <c r="C7" s="6" t="n">
        <v>421736</v>
      </c>
      <c r="D7" s="6" t="n">
        <v>183277</v>
      </c>
    </row>
    <row r="8">
      <c r="A8" s="4" t="inlineStr">
        <is>
          <t>Gowns in inventory</t>
        </is>
      </c>
      <c r="C8" s="5" t="n">
        <v>87000</v>
      </c>
    </row>
    <row r="9">
      <c r="A9" s="4" t="inlineStr">
        <is>
          <t>Fair value of inventory</t>
        </is>
      </c>
      <c r="C9" s="5" t="n">
        <v>366840</v>
      </c>
    </row>
    <row r="10">
      <c r="A10" s="4" t="inlineStr">
        <is>
          <t>Depreciation expense</t>
        </is>
      </c>
      <c r="C10" s="5" t="n">
        <v>76156</v>
      </c>
      <c r="D10" s="5" t="n">
        <v>29043</v>
      </c>
    </row>
    <row r="11">
      <c r="A11" s="4" t="inlineStr">
        <is>
          <t>Deferred revenue</t>
        </is>
      </c>
      <c r="C11" s="5" t="n">
        <v>472750</v>
      </c>
    </row>
    <row r="12">
      <c r="A12" s="4" t="inlineStr">
        <is>
          <t>Contract liabilities</t>
        </is>
      </c>
      <c r="C12" s="6" t="n">
        <v>472750</v>
      </c>
      <c r="D12" s="6" t="n">
        <v>2025333</v>
      </c>
    </row>
    <row r="13">
      <c r="A13" s="4" t="inlineStr">
        <is>
          <t>Corporate income tax</t>
        </is>
      </c>
      <c r="C13" s="4" t="inlineStr">
        <is>
          <t>21.00%</t>
        </is>
      </c>
      <c r="D13" s="4" t="inlineStr">
        <is>
          <t>21.00%</t>
        </is>
      </c>
    </row>
    <row r="14">
      <c r="A14" s="4" t="inlineStr">
        <is>
          <t>Common stock equivalents outstanding</t>
        </is>
      </c>
      <c r="C14" s="6" t="n">
        <v>1161913</v>
      </c>
      <c r="D14" s="6" t="n">
        <v>790847</v>
      </c>
    </row>
    <row r="15">
      <c r="A15" s="4" t="inlineStr">
        <is>
          <t>Accounts Receivable [Member]</t>
        </is>
      </c>
    </row>
    <row r="16">
      <c r="A16" s="3" t="inlineStr">
        <is>
          <t>Summary of Significant Accounting Policies (Details) [Line Items]</t>
        </is>
      </c>
    </row>
    <row r="17">
      <c r="A17" s="4" t="inlineStr">
        <is>
          <t>Concentration risk, percentage</t>
        </is>
      </c>
      <c r="D17" s="4" t="inlineStr">
        <is>
          <t>10.00%</t>
        </is>
      </c>
    </row>
    <row r="18">
      <c r="A18" s="4" t="inlineStr">
        <is>
          <t>Customer Two [Member] | Revenue Benchmark [Member]</t>
        </is>
      </c>
    </row>
    <row r="19">
      <c r="A19" s="3" t="inlineStr">
        <is>
          <t>Summary of Significant Accounting Policies (Details) [Line Items]</t>
        </is>
      </c>
    </row>
    <row r="20">
      <c r="A20" s="4" t="inlineStr">
        <is>
          <t>Concentration risk, percentage</t>
        </is>
      </c>
      <c r="C20" s="4" t="inlineStr">
        <is>
          <t>13.00%</t>
        </is>
      </c>
      <c r="D20" s="4" t="inlineStr">
        <is>
          <t>17.00%</t>
        </is>
      </c>
    </row>
    <row r="21">
      <c r="A21" s="4" t="inlineStr">
        <is>
          <t>Customer Two [Member] | Accounts Receivable [Member]</t>
        </is>
      </c>
    </row>
    <row r="22">
      <c r="A22" s="3" t="inlineStr">
        <is>
          <t>Summary of Significant Accounting Policies (Details) [Line Items]</t>
        </is>
      </c>
    </row>
    <row r="23">
      <c r="A23" s="4" t="inlineStr">
        <is>
          <t>Concentration risk, percentage</t>
        </is>
      </c>
      <c r="C23" s="4" t="inlineStr">
        <is>
          <t>16.00%</t>
        </is>
      </c>
    </row>
    <row r="24">
      <c r="A24" s="4" t="inlineStr">
        <is>
          <t>Customer One [Member] | Revenue Benchmark [Member]</t>
        </is>
      </c>
    </row>
    <row r="25">
      <c r="A25" s="3" t="inlineStr">
        <is>
          <t>Summary of Significant Accounting Policies (Details) [Line Items]</t>
        </is>
      </c>
    </row>
    <row r="26">
      <c r="A26" s="4" t="inlineStr">
        <is>
          <t>Concentration risk, percentage</t>
        </is>
      </c>
      <c r="D26" s="4" t="inlineStr">
        <is>
          <t>22.00%</t>
        </is>
      </c>
    </row>
    <row r="27">
      <c r="A27" s="4" t="inlineStr">
        <is>
          <t>Customer Two [Member] | Revenue Benchmark [Member]</t>
        </is>
      </c>
    </row>
    <row r="28">
      <c r="A28" s="3" t="inlineStr">
        <is>
          <t>Summary of Significant Accounting Policies (Details) [Line Items]</t>
        </is>
      </c>
    </row>
    <row r="29">
      <c r="A29" s="4" t="inlineStr">
        <is>
          <t>Concentration risk, percentage</t>
        </is>
      </c>
      <c r="C29" s="4" t="inlineStr">
        <is>
          <t>14.00%</t>
        </is>
      </c>
    </row>
    <row r="30">
      <c r="A30" s="4" t="inlineStr">
        <is>
          <t>Customer Two [Member] | Accounts Receivable [Member]</t>
        </is>
      </c>
    </row>
    <row r="31">
      <c r="A31" s="3" t="inlineStr">
        <is>
          <t>Summary of Significant Accounting Policies (Details) [Line Items]</t>
        </is>
      </c>
    </row>
    <row r="32">
      <c r="A32" s="4" t="inlineStr">
        <is>
          <t>Concentration risk, percentage</t>
        </is>
      </c>
      <c r="C32" s="4" t="inlineStr">
        <is>
          <t>17.00%</t>
        </is>
      </c>
      <c r="D32" s="4" t="inlineStr">
        <is>
          <t>32.00%</t>
        </is>
      </c>
    </row>
    <row r="33">
      <c r="A33" s="4" t="inlineStr">
        <is>
          <t>Maximum [Member]</t>
        </is>
      </c>
    </row>
    <row r="34">
      <c r="A34" s="3" t="inlineStr">
        <is>
          <t>Summary of Significant Accounting Policies (Details) [Line Items]</t>
        </is>
      </c>
    </row>
    <row r="35">
      <c r="A35" s="4" t="inlineStr">
        <is>
          <t>Intangible assets amortized</t>
        </is>
      </c>
      <c r="C35" s="4" t="inlineStr">
        <is>
          <t>5 years</t>
        </is>
      </c>
    </row>
    <row r="36">
      <c r="A36" s="4" t="inlineStr">
        <is>
          <t>Corporate income tax</t>
        </is>
      </c>
      <c r="B36" s="4" t="inlineStr">
        <is>
          <t>34.00%</t>
        </is>
      </c>
    </row>
    <row r="37">
      <c r="A37" s="4" t="inlineStr">
        <is>
          <t>Minimum [Member]</t>
        </is>
      </c>
    </row>
    <row r="38">
      <c r="A38" s="3" t="inlineStr">
        <is>
          <t>Summary of Significant Accounting Policies (Details) [Line Items]</t>
        </is>
      </c>
    </row>
    <row r="39">
      <c r="A39" s="4" t="inlineStr">
        <is>
          <t>Intangible assets amortized</t>
        </is>
      </c>
      <c r="C39" s="4" t="inlineStr">
        <is>
          <t>7 years</t>
        </is>
      </c>
    </row>
    <row r="40">
      <c r="A40" s="4" t="inlineStr">
        <is>
          <t>Corporate income tax</t>
        </is>
      </c>
      <c r="B40" s="4" t="inlineStr">
        <is>
          <t>21.00%</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inventory - USD ($)</t>
        </is>
      </c>
      <c r="B1" s="2" t="inlineStr">
        <is>
          <t>Dec. 31, 2021</t>
        </is>
      </c>
      <c r="C1" s="2" t="inlineStr">
        <is>
          <t>Dec. 31, 2020</t>
        </is>
      </c>
    </row>
    <row r="2">
      <c r="A2" s="3" t="inlineStr">
        <is>
          <t>Schedule of fair value of inventory [Abstract]</t>
        </is>
      </c>
    </row>
    <row r="3">
      <c r="A3" s="4" t="inlineStr">
        <is>
          <t>Inventory</t>
        </is>
      </c>
      <c r="B3" s="6" t="n">
        <v>523440</v>
      </c>
      <c r="C3" s="6" t="n">
        <v>998440</v>
      </c>
    </row>
    <row r="4">
      <c r="A4" s="4" t="inlineStr">
        <is>
          <t>Allowance for obsolescence</t>
        </is>
      </c>
      <c r="B4" s="5" t="n">
        <v>-366840</v>
      </c>
    </row>
    <row r="5">
      <c r="A5" s="4" t="inlineStr">
        <is>
          <t>Net inventory value</t>
        </is>
      </c>
      <c r="B5" s="6" t="n">
        <v>156600</v>
      </c>
      <c r="C5" s="6" t="n">
        <v>9984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t>
        </is>
      </c>
      <c r="B3" s="5" t="n">
        <v>45000000</v>
      </c>
      <c r="C3" s="5" t="n">
        <v>45000000</v>
      </c>
    </row>
    <row r="4">
      <c r="A4" s="4" t="inlineStr">
        <is>
          <t>Common stock, shares issued</t>
        </is>
      </c>
      <c r="B4" s="5" t="n">
        <v>11293030</v>
      </c>
      <c r="C4" s="5" t="n">
        <v>9895600</v>
      </c>
    </row>
    <row r="5">
      <c r="A5" s="4" t="inlineStr">
        <is>
          <t>Common stock, shares outstanding</t>
        </is>
      </c>
      <c r="B5" s="5" t="n">
        <v>11293030</v>
      </c>
      <c r="C5" s="5" t="n">
        <v>9895600</v>
      </c>
    </row>
    <row r="6">
      <c r="A6" s="4" t="inlineStr">
        <is>
          <t>Series A Convertible Preferred Stock</t>
        </is>
      </c>
    </row>
    <row r="7">
      <c r="A7" s="4" t="inlineStr">
        <is>
          <t>Preferred stock par value (in Dollars per share)</t>
        </is>
      </c>
      <c r="B7" s="7" t="n">
        <v>0.001</v>
      </c>
      <c r="C7" s="7" t="n">
        <v>0.001</v>
      </c>
    </row>
    <row r="8">
      <c r="A8" s="4" t="inlineStr">
        <is>
          <t>Preferred stock, shares authorized</t>
        </is>
      </c>
      <c r="B8" s="5" t="n">
        <v>900000</v>
      </c>
      <c r="C8" s="5" t="n">
        <v>900000</v>
      </c>
    </row>
    <row r="9">
      <c r="A9" s="4" t="inlineStr">
        <is>
          <t>Preferred stock, shares issued</t>
        </is>
      </c>
      <c r="B9" s="5" t="n">
        <v>39810</v>
      </c>
      <c r="C9" s="5" t="n">
        <v>84872</v>
      </c>
    </row>
    <row r="10">
      <c r="A10" s="4" t="inlineStr">
        <is>
          <t>Preferred stock, shares outstanding</t>
        </is>
      </c>
      <c r="B10" s="5" t="n">
        <v>39810</v>
      </c>
      <c r="C10" s="5" t="n">
        <v>8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an. 19, 2021</t>
        </is>
      </c>
      <c r="C1" s="2" t="inlineStr">
        <is>
          <t>May 31, 2021</t>
        </is>
      </c>
      <c r="D1" s="2" t="inlineStr">
        <is>
          <t>Apr. 30, 2020</t>
        </is>
      </c>
      <c r="E1" s="2" t="inlineStr">
        <is>
          <t>Sep. 30, 2021</t>
        </is>
      </c>
      <c r="F1" s="2" t="inlineStr">
        <is>
          <t>Dec. 31, 2021</t>
        </is>
      </c>
      <c r="G1" s="2" t="inlineStr">
        <is>
          <t>Dec. 31, 2020</t>
        </is>
      </c>
    </row>
    <row r="2">
      <c r="A2" s="3" t="inlineStr">
        <is>
          <t>Related Party Transactions [Abstract]</t>
        </is>
      </c>
    </row>
    <row r="3">
      <c r="A3" s="4" t="inlineStr">
        <is>
          <t>Accounts payable are amounts due to officers</t>
        </is>
      </c>
      <c r="F3" s="6" t="n">
        <v>153838</v>
      </c>
      <c r="G3" s="6" t="n">
        <v>153838</v>
      </c>
    </row>
    <row r="4">
      <c r="A4" s="4" t="inlineStr">
        <is>
          <t>Shareholder advance</t>
        </is>
      </c>
      <c r="D4" s="6" t="n">
        <v>475000</v>
      </c>
      <c r="E4" s="6" t="n">
        <v>100000</v>
      </c>
    </row>
    <row r="5">
      <c r="A5" s="4" t="inlineStr">
        <is>
          <t>Previously adavance</t>
        </is>
      </c>
      <c r="C5" s="6" t="n">
        <v>475000</v>
      </c>
    </row>
    <row r="6">
      <c r="A6" s="4" t="inlineStr">
        <is>
          <t>Consulting fees</t>
        </is>
      </c>
      <c r="B6" s="6" t="n">
        <v>29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s (Details) - USD ($)</t>
        </is>
      </c>
      <c r="B1" s="2" t="inlineStr">
        <is>
          <t>Feb. 01, 2019</t>
        </is>
      </c>
      <c r="C1" s="2" t="inlineStr">
        <is>
          <t>Dec. 31, 2021</t>
        </is>
      </c>
      <c r="D1" s="2" t="inlineStr">
        <is>
          <t>Dec. 31, 2020</t>
        </is>
      </c>
    </row>
    <row r="2">
      <c r="A2" s="3" t="inlineStr">
        <is>
          <t>Business Combinations (Details) [Line Items]</t>
        </is>
      </c>
    </row>
    <row r="3">
      <c r="A3" s="4" t="inlineStr">
        <is>
          <t>Purchase consideration</t>
        </is>
      </c>
      <c r="C3" s="6" t="n">
        <v>11765491</v>
      </c>
    </row>
    <row r="4">
      <c r="A4" s="4" t="inlineStr">
        <is>
          <t>Amortization expense</t>
        </is>
      </c>
      <c r="D4" s="6" t="n">
        <v>205219</v>
      </c>
    </row>
    <row r="5">
      <c r="A5" s="4" t="inlineStr">
        <is>
          <t>SC Worx [Member]</t>
        </is>
      </c>
    </row>
    <row r="6">
      <c r="A6" s="3" t="inlineStr">
        <is>
          <t>Business Combinations (Details) [Line Items]</t>
        </is>
      </c>
    </row>
    <row r="7">
      <c r="A7" s="4" t="inlineStr">
        <is>
          <t>Share of common stock (in Shares)</t>
        </is>
      </c>
      <c r="B7" s="5" t="n">
        <v>52631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the acquisition method of accounting</t>
        </is>
      </c>
      <c r="B1" s="2" t="inlineStr">
        <is>
          <t>12 Months Ended</t>
        </is>
      </c>
    </row>
    <row r="2">
      <c r="B2" s="2" t="inlineStr">
        <is>
          <t>Dec. 31, 2021USD ($)</t>
        </is>
      </c>
    </row>
    <row r="3">
      <c r="A3" s="3" t="inlineStr">
        <is>
          <t>Schedule of the acquisition method of accounting [Abstract]</t>
        </is>
      </c>
    </row>
    <row r="4">
      <c r="A4" s="4" t="inlineStr">
        <is>
          <t>Cash</t>
        </is>
      </c>
      <c r="B4" s="6" t="n">
        <v>5441437</v>
      </c>
    </row>
    <row r="5">
      <c r="A5" s="4" t="inlineStr">
        <is>
          <t>Goodwill</t>
        </is>
      </c>
      <c r="B5" s="5" t="n">
        <v>8366467</v>
      </c>
    </row>
    <row r="6">
      <c r="A6" s="3" t="inlineStr">
        <is>
          <t>Identifiable intangible assets:</t>
        </is>
      </c>
    </row>
    <row r="7">
      <c r="A7" s="4" t="inlineStr">
        <is>
          <t>Ticketing software</t>
        </is>
      </c>
      <c r="B7" s="5" t="n">
        <v>64000</v>
      </c>
    </row>
    <row r="8">
      <c r="A8" s="4" t="inlineStr">
        <is>
          <t>Promoter relationships</t>
        </is>
      </c>
      <c r="B8" s="5" t="n">
        <v>176000</v>
      </c>
    </row>
    <row r="9">
      <c r="A9" s="4" t="inlineStr">
        <is>
          <t>Total identifiable intangible assets</t>
        </is>
      </c>
      <c r="B9" s="5" t="n">
        <v>240000</v>
      </c>
    </row>
    <row r="10">
      <c r="A10" s="4" t="inlineStr">
        <is>
          <t>Account payable</t>
        </is>
      </c>
      <c r="B10" s="5" t="n">
        <v>-1901624</v>
      </c>
    </row>
    <row r="11">
      <c r="A11" s="4" t="inlineStr">
        <is>
          <t>Current liabilities - discontinued operations</t>
        </is>
      </c>
      <c r="B11" s="5" t="n">
        <v>-380789</v>
      </c>
    </row>
    <row r="12">
      <c r="A12" s="4" t="inlineStr">
        <is>
          <t>Aggregate purchase price</t>
        </is>
      </c>
      <c r="B12" s="6" t="n">
        <v>1176549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1" customWidth="1" min="2" max="2"/>
  </cols>
  <sheetData>
    <row r="1">
      <c r="A1" s="1" t="inlineStr">
        <is>
          <t>Business Combinations (Details) - Schedule of intangible assets</t>
        </is>
      </c>
      <c r="B1" s="2" t="inlineStr">
        <is>
          <t>12 Months Ended</t>
        </is>
      </c>
    </row>
    <row r="2">
      <c r="B2" s="2" t="inlineStr">
        <is>
          <t>Dec. 31, 2020USD ($)</t>
        </is>
      </c>
    </row>
    <row r="3">
      <c r="A3" s="3" t="inlineStr">
        <is>
          <t>Finite-Lived Intangible Assets [Line Items]</t>
        </is>
      </c>
    </row>
    <row r="4">
      <c r="A4" s="4" t="inlineStr">
        <is>
          <t>Gross assets</t>
        </is>
      </c>
      <c r="B4" s="6" t="n">
        <v>240000</v>
      </c>
    </row>
    <row r="5">
      <c r="A5" s="4" t="inlineStr">
        <is>
          <t>Accumulated amortization</t>
        </is>
      </c>
      <c r="B5" s="5" t="n">
        <v>-240000</v>
      </c>
    </row>
    <row r="6">
      <c r="A6" s="4" t="inlineStr">
        <is>
          <t>Net</t>
        </is>
      </c>
      <c r="B6" s="4" t="inlineStr">
        <is>
          <t xml:space="preserve"> </t>
        </is>
      </c>
    </row>
    <row r="7">
      <c r="A7" s="4" t="inlineStr">
        <is>
          <t>Ticketing Software [Member]</t>
        </is>
      </c>
    </row>
    <row r="8">
      <c r="A8" s="3" t="inlineStr">
        <is>
          <t>Finite-Lived Intangible Assets [Line Items]</t>
        </is>
      </c>
    </row>
    <row r="9">
      <c r="A9" s="4" t="inlineStr">
        <is>
          <t>Useful life</t>
        </is>
      </c>
      <c r="B9" s="4" t="inlineStr">
        <is>
          <t>2 years</t>
        </is>
      </c>
    </row>
    <row r="10">
      <c r="A10" s="4" t="inlineStr">
        <is>
          <t>Gross assets</t>
        </is>
      </c>
      <c r="B10" s="6" t="n">
        <v>64000</v>
      </c>
    </row>
    <row r="11">
      <c r="A11" s="4" t="inlineStr">
        <is>
          <t>Accumulated amortization</t>
        </is>
      </c>
      <c r="B11" s="5" t="n">
        <v>-64000</v>
      </c>
    </row>
    <row r="12">
      <c r="A12" s="4" t="inlineStr">
        <is>
          <t>Net</t>
        </is>
      </c>
      <c r="B12" s="4" t="inlineStr">
        <is>
          <t xml:space="preserve"> </t>
        </is>
      </c>
    </row>
    <row r="13">
      <c r="A13" s="4" t="inlineStr">
        <is>
          <t>Promoter Relationships [Member]</t>
        </is>
      </c>
    </row>
    <row r="14">
      <c r="A14" s="3" t="inlineStr">
        <is>
          <t>Finite-Lived Intangible Assets [Line Items]</t>
        </is>
      </c>
    </row>
    <row r="15">
      <c r="A15" s="4" t="inlineStr">
        <is>
          <t>Useful life</t>
        </is>
      </c>
      <c r="B15" s="4" t="inlineStr">
        <is>
          <t>2 years</t>
        </is>
      </c>
    </row>
    <row r="16">
      <c r="A16" s="4" t="inlineStr">
        <is>
          <t>Gross assets</t>
        </is>
      </c>
      <c r="B16" s="6" t="n">
        <v>176000</v>
      </c>
    </row>
    <row r="17">
      <c r="A17" s="4" t="inlineStr">
        <is>
          <t>Accumulated amortization</t>
        </is>
      </c>
      <c r="B17" s="5" t="n">
        <v>-176000</v>
      </c>
    </row>
    <row r="18">
      <c r="A18" s="4" t="inlineStr">
        <is>
          <t>Net</t>
        </is>
      </c>
      <c r="B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3" customWidth="1" min="3" max="3"/>
  </cols>
  <sheetData>
    <row r="1">
      <c r="A1" s="1" t="inlineStr">
        <is>
          <t>Loan Payable (Details) - USD ($)</t>
        </is>
      </c>
      <c r="B1" s="2" t="inlineStr">
        <is>
          <t>1 Months Ended</t>
        </is>
      </c>
    </row>
    <row r="2">
      <c r="B2" s="2" t="inlineStr">
        <is>
          <t>Mar. 17, 2021</t>
        </is>
      </c>
      <c r="C2" s="2" t="inlineStr">
        <is>
          <t>May 05, 2020</t>
        </is>
      </c>
    </row>
    <row r="3">
      <c r="A3" s="3" t="inlineStr">
        <is>
          <t>Loan Payable (Details) [Line Items]</t>
        </is>
      </c>
    </row>
    <row r="4">
      <c r="A4" s="4" t="inlineStr">
        <is>
          <t>Derivative, Cap Interest Rate</t>
        </is>
      </c>
      <c r="C4" s="4" t="inlineStr">
        <is>
          <t>60.00%</t>
        </is>
      </c>
    </row>
    <row r="5">
      <c r="A5" s="4" t="inlineStr">
        <is>
          <t>Fixed annual rate</t>
        </is>
      </c>
      <c r="C5" s="4" t="inlineStr">
        <is>
          <t>1.00%</t>
        </is>
      </c>
    </row>
    <row r="6">
      <c r="A6" s="4" t="inlineStr">
        <is>
          <t>Amount received (in Dollars)</t>
        </is>
      </c>
      <c r="B6" s="6" t="n">
        <v>139595</v>
      </c>
    </row>
    <row r="7">
      <c r="A7" s="4" t="inlineStr">
        <is>
          <t>Interest rate</t>
        </is>
      </c>
      <c r="B7" s="4" t="inlineStr">
        <is>
          <t>1.00%</t>
        </is>
      </c>
    </row>
    <row r="8">
      <c r="A8" s="4" t="inlineStr">
        <is>
          <t>Debt maturity term</t>
        </is>
      </c>
      <c r="B8" s="4" t="inlineStr">
        <is>
          <t>2 years</t>
        </is>
      </c>
    </row>
    <row r="9">
      <c r="A9" s="4" t="inlineStr">
        <is>
          <t>Paycheck Protection Program [Member]</t>
        </is>
      </c>
    </row>
    <row r="10">
      <c r="A10" s="3" t="inlineStr">
        <is>
          <t>Loan Payable (Details) [Line Items]</t>
        </is>
      </c>
    </row>
    <row r="11">
      <c r="A11" s="4" t="inlineStr">
        <is>
          <t>Unsecured loan payable (in Dollars)</t>
        </is>
      </c>
      <c r="C11" s="6" t="n">
        <v>2939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Details)</t>
        </is>
      </c>
      <c r="B1" s="2" t="inlineStr">
        <is>
          <t>12 Months Ended</t>
        </is>
      </c>
    </row>
    <row r="2">
      <c r="B2" s="2" t="inlineStr">
        <is>
          <t>Dec. 31, 2021USD ($)</t>
        </is>
      </c>
    </row>
    <row r="3">
      <c r="A3" s="3" t="inlineStr">
        <is>
          <t>Leases (Textual)</t>
        </is>
      </c>
    </row>
    <row r="4">
      <c r="A4" s="4" t="inlineStr">
        <is>
          <t>Operating lease term, description</t>
        </is>
      </c>
      <c r="B4" s="4" t="inlineStr">
        <is>
          <t>The Company also had a lease in Greenwich, CT which expired in
March 2020 and became a month to month.</t>
        </is>
      </c>
    </row>
    <row r="5">
      <c r="A5" s="4" t="inlineStr">
        <is>
          <t>Operating leases</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Details) - Schedule of components of lease expense - USD ($)</t>
        </is>
      </c>
      <c r="B1" s="2" t="inlineStr">
        <is>
          <t>12 Months Ended</t>
        </is>
      </c>
    </row>
    <row r="2">
      <c r="B2" s="2" t="inlineStr">
        <is>
          <t>Dec. 31, 2021</t>
        </is>
      </c>
      <c r="C2" s="2" t="inlineStr">
        <is>
          <t>Dec. 31, 2020</t>
        </is>
      </c>
    </row>
    <row r="3">
      <c r="A3" s="3" t="inlineStr">
        <is>
          <t>Schedule of components of lease expense [Abstract]</t>
        </is>
      </c>
    </row>
    <row r="4">
      <c r="A4" s="4" t="inlineStr">
        <is>
          <t>Operating lease cost</t>
        </is>
      </c>
      <c r="B4" s="6" t="n">
        <v>14196</v>
      </c>
      <c r="C4" s="6" t="n">
        <v>61895</v>
      </c>
    </row>
    <row r="5">
      <c r="A5" s="4" t="inlineStr">
        <is>
          <t>Total lease cost</t>
        </is>
      </c>
      <c r="B5" s="6" t="n">
        <v>14196</v>
      </c>
      <c r="C5" s="6" t="n">
        <v>618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ther information related to leases - USD ($)</t>
        </is>
      </c>
      <c r="B1" s="2" t="inlineStr">
        <is>
          <t>12 Months Ended</t>
        </is>
      </c>
    </row>
    <row r="2">
      <c r="B2" s="2" t="inlineStr">
        <is>
          <t>Dec. 31, 2021</t>
        </is>
      </c>
      <c r="C2" s="2" t="inlineStr">
        <is>
          <t>Dec. 31, 2020</t>
        </is>
      </c>
    </row>
    <row r="3">
      <c r="A3" s="3" t="inlineStr">
        <is>
          <t>Cash paid for amounts included in the measurement of operating lease liabilities:</t>
        </is>
      </c>
    </row>
    <row r="4">
      <c r="A4" s="4" t="inlineStr">
        <is>
          <t>Operating cash flows for operating leases</t>
        </is>
      </c>
      <c r="B4" s="4" t="inlineStr">
        <is>
          <t xml:space="preserve"> </t>
        </is>
      </c>
      <c r="C4" s="6" t="n">
        <v>61895</v>
      </c>
    </row>
    <row r="5">
      <c r="A5" s="4" t="inlineStr">
        <is>
          <t>Weighted average remaining lease term (months) – operating leases</t>
        </is>
      </c>
      <c r="B5" s="4" t="inlineStr">
        <is>
          <t xml:space="preserve"> </t>
        </is>
      </c>
      <c r="C5" s="4" t="inlineStr">
        <is>
          <t xml:space="preserve"> </t>
        </is>
      </c>
    </row>
    <row r="6">
      <c r="A6" s="4" t="inlineStr">
        <is>
          <t>Weighted average discount rate– operating leas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itments and Contingencies (Details) - USD ($)</t>
        </is>
      </c>
      <c r="B1" s="2" t="inlineStr">
        <is>
          <t>Feb. 11, 2022</t>
        </is>
      </c>
      <c r="C1" s="2" t="inlineStr">
        <is>
          <t>Oct. 03, 2019</t>
        </is>
      </c>
      <c r="D1" s="2" t="inlineStr">
        <is>
          <t>Dec. 16, 2021</t>
        </is>
      </c>
    </row>
    <row r="2">
      <c r="A2" s="3" t="inlineStr">
        <is>
          <t>Commitments and Contingencies (Details) [Line Items]</t>
        </is>
      </c>
    </row>
    <row r="3">
      <c r="A3" s="4" t="inlineStr">
        <is>
          <t>Employment agreement</t>
        </is>
      </c>
      <c r="C3" s="6" t="n">
        <v>400000</v>
      </c>
    </row>
    <row r="4">
      <c r="A4" s="4" t="inlineStr">
        <is>
          <t>Sale of shares (in Shares)</t>
        </is>
      </c>
      <c r="D4" s="5" t="n">
        <v>4000</v>
      </c>
    </row>
    <row r="5">
      <c r="A5" s="4" t="inlineStr">
        <is>
          <t>Subsequent Event [Member]</t>
        </is>
      </c>
    </row>
    <row r="6">
      <c r="A6" s="3" t="inlineStr">
        <is>
          <t>Commitments and Contingencies (Details) [Line Items]</t>
        </is>
      </c>
    </row>
    <row r="7">
      <c r="A7" s="4" t="inlineStr">
        <is>
          <t>Accrued retention liability</t>
        </is>
      </c>
      <c r="B7" s="6" t="n">
        <v>700000</v>
      </c>
    </row>
    <row r="8">
      <c r="A8" s="4" t="inlineStr">
        <is>
          <t>Mr.Klarman [Member]</t>
        </is>
      </c>
    </row>
    <row r="9">
      <c r="A9" s="3" t="inlineStr">
        <is>
          <t>Commitments and Contingencies (Details) [Line Items]</t>
        </is>
      </c>
    </row>
    <row r="10">
      <c r="A10" s="4" t="inlineStr">
        <is>
          <t>Settlement amount</t>
        </is>
      </c>
      <c r="D10" s="6" t="n">
        <v>100000</v>
      </c>
    </row>
    <row r="11">
      <c r="A11" s="4" t="inlineStr">
        <is>
          <t>CEO [Member] | Subsequent Event [Member]</t>
        </is>
      </c>
    </row>
    <row r="12">
      <c r="A12" s="3" t="inlineStr">
        <is>
          <t>Commitments and Contingencies (Details) [Line Items]</t>
        </is>
      </c>
    </row>
    <row r="13">
      <c r="A13" s="4" t="inlineStr">
        <is>
          <t>Common stock shares transfer (in Shares)</t>
        </is>
      </c>
      <c r="B13" s="5" t="n">
        <v>100000</v>
      </c>
    </row>
    <row r="14">
      <c r="A14" s="4" t="inlineStr">
        <is>
          <t>Company issue amount</t>
        </is>
      </c>
      <c r="B14" s="6" t="n">
        <v>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80" customWidth="1" min="15" max="15"/>
    <col width="14" customWidth="1" min="16" max="16"/>
    <col width="14" customWidth="1" min="17" max="17"/>
    <col width="14" customWidth="1" min="18" max="18"/>
    <col width="14" customWidth="1" min="19" max="19"/>
  </cols>
  <sheetData>
    <row r="1">
      <c r="A1" s="1" t="inlineStr">
        <is>
          <t>Stockholders’ Equity (Details) - USD ($)</t>
        </is>
      </c>
      <c r="B1" s="2" t="inlineStr">
        <is>
          <t>Nov. 01, 2021</t>
        </is>
      </c>
      <c r="C1" s="2" t="inlineStr">
        <is>
          <t>Oct. 04, 2021</t>
        </is>
      </c>
      <c r="D1" s="2" t="inlineStr">
        <is>
          <t>Sep. 14, 2021</t>
        </is>
      </c>
      <c r="E1" s="2" t="inlineStr">
        <is>
          <t>Aug. 10, 2021</t>
        </is>
      </c>
      <c r="F1" s="2" t="inlineStr">
        <is>
          <t>Jul. 14, 2021</t>
        </is>
      </c>
      <c r="G1" s="2" t="inlineStr">
        <is>
          <t>Jan. 06, 2021</t>
        </is>
      </c>
      <c r="H1" s="2" t="inlineStr">
        <is>
          <t>Dec. 28, 2021</t>
        </is>
      </c>
      <c r="I1" s="2" t="inlineStr">
        <is>
          <t>Nov. 29, 2021</t>
        </is>
      </c>
      <c r="J1" s="2" t="inlineStr">
        <is>
          <t>Sep. 17, 2021</t>
        </is>
      </c>
      <c r="K1" s="2" t="inlineStr">
        <is>
          <t>Jun. 01, 2021</t>
        </is>
      </c>
      <c r="L1" s="2" t="inlineStr">
        <is>
          <t>Feb. 28, 2021</t>
        </is>
      </c>
      <c r="M1" s="2" t="inlineStr">
        <is>
          <t>May 31, 2020</t>
        </is>
      </c>
      <c r="N1" s="2" t="inlineStr">
        <is>
          <t>Sep. 30, 2021</t>
        </is>
      </c>
      <c r="O1" s="2" t="inlineStr">
        <is>
          <t>Dec. 31, 2021</t>
        </is>
      </c>
      <c r="P1" s="2" t="inlineStr">
        <is>
          <t>Dec. 31, 2020</t>
        </is>
      </c>
      <c r="Q1" s="2" t="inlineStr">
        <is>
          <t>Dec. 12, 2021</t>
        </is>
      </c>
      <c r="R1" s="2" t="inlineStr">
        <is>
          <t>Oct. 14, 2021</t>
        </is>
      </c>
      <c r="S1" s="2" t="inlineStr">
        <is>
          <t>Jul. 31, 2021</t>
        </is>
      </c>
    </row>
    <row r="2">
      <c r="A2" s="3" t="inlineStr">
        <is>
          <t>Stockholders’ Equity (Textual)</t>
        </is>
      </c>
    </row>
    <row r="3">
      <c r="A3" s="4" t="inlineStr">
        <is>
          <t>Common stock per share (in Dollars per share)</t>
        </is>
      </c>
      <c r="O3" s="7" t="n">
        <v>0.001</v>
      </c>
      <c r="P3" s="7" t="n">
        <v>0.001</v>
      </c>
    </row>
    <row r="4">
      <c r="A4" s="4" t="inlineStr">
        <is>
          <t>Convertible Preferred Stock Shares Issued (in Shares)</t>
        </is>
      </c>
      <c r="S4" s="5" t="n">
        <v>65953</v>
      </c>
    </row>
    <row r="5">
      <c r="A5" s="4" t="inlineStr">
        <is>
          <t>(in Shares)</t>
        </is>
      </c>
      <c r="S5" s="5" t="n">
        <v>25062</v>
      </c>
    </row>
    <row r="6">
      <c r="A6" s="4" t="inlineStr">
        <is>
          <t>Warrants to purchase common stock, description</t>
        </is>
      </c>
      <c r="G6" s="4" t="inlineStr">
        <is>
          <t xml:space="preserve">On January 6, 2021, The Company
issued 72,369 shares of common stock and 90,461 5-year warrants to purchase shares of common stock at $4.00 per share pursuant to the
prior receipt of $275,000 in equity financing. </t>
        </is>
      </c>
    </row>
    <row r="7">
      <c r="A7" s="4" t="inlineStr">
        <is>
          <t>Common shares issued (in Shares)</t>
        </is>
      </c>
      <c r="C7" s="5" t="n">
        <v>157582</v>
      </c>
      <c r="J7" s="5" t="n">
        <v>298883</v>
      </c>
      <c r="O7" s="5" t="n">
        <v>11293030</v>
      </c>
      <c r="P7" s="5" t="n">
        <v>9895600</v>
      </c>
      <c r="Q7" s="5" t="n">
        <v>16666</v>
      </c>
      <c r="R7" s="5" t="n">
        <v>157582</v>
      </c>
    </row>
    <row r="8">
      <c r="A8" s="4" t="inlineStr">
        <is>
          <t>Common stock placement (in Shares)</t>
        </is>
      </c>
      <c r="J8" s="5" t="n">
        <v>298883</v>
      </c>
    </row>
    <row r="9">
      <c r="A9" s="4" t="inlineStr">
        <is>
          <t>Warrant additional</t>
        </is>
      </c>
      <c r="J9" s="4" t="inlineStr">
        <is>
          <t>5 years</t>
        </is>
      </c>
    </row>
    <row r="10">
      <c r="A10" s="4" t="inlineStr">
        <is>
          <t>Warrant to purchase price</t>
        </is>
      </c>
      <c r="J10" s="8" t="n">
        <v>1.79</v>
      </c>
    </row>
    <row r="11">
      <c r="A11" s="4" t="inlineStr">
        <is>
          <t>Aggregate gross proceeds</t>
        </is>
      </c>
      <c r="J11" s="6" t="n">
        <v>525000</v>
      </c>
    </row>
    <row r="12">
      <c r="A12" s="4" t="inlineStr">
        <is>
          <t>Common stock shares issued</t>
        </is>
      </c>
      <c r="B12" s="6" t="n">
        <v>15988</v>
      </c>
      <c r="D12" s="6" t="n">
        <v>27403</v>
      </c>
      <c r="E12" s="6" t="n">
        <v>5458</v>
      </c>
      <c r="F12" s="6" t="n">
        <v>29025</v>
      </c>
      <c r="H12" s="6" t="n">
        <v>23037</v>
      </c>
      <c r="I12" s="6" t="n">
        <v>12522</v>
      </c>
      <c r="K12" s="6" t="n">
        <v>96757</v>
      </c>
      <c r="O12" s="6" t="n">
        <v>422621</v>
      </c>
      <c r="P12" s="6" t="n">
        <v>2747527</v>
      </c>
    </row>
    <row r="13">
      <c r="A13" s="4" t="inlineStr">
        <is>
          <t>Accounts payable</t>
        </is>
      </c>
      <c r="K13" s="6" t="n">
        <v>132557</v>
      </c>
    </row>
    <row r="14">
      <c r="A14" s="4" t="inlineStr">
        <is>
          <t>Fair value price per share (in Dollars per share)</t>
        </is>
      </c>
      <c r="B14" s="9" t="n">
        <v>1.7</v>
      </c>
      <c r="D14" s="8" t="n">
        <v>2.26</v>
      </c>
      <c r="E14" s="8" t="n">
        <v>2.55</v>
      </c>
      <c r="F14" s="8" t="n">
        <v>2.95</v>
      </c>
      <c r="H14" s="8" t="n">
        <v>1.26</v>
      </c>
      <c r="I14" s="8" t="n">
        <v>1.42</v>
      </c>
      <c r="K14" s="8" t="n">
        <v>1.37</v>
      </c>
    </row>
    <row r="15">
      <c r="A15" s="4" t="inlineStr">
        <is>
          <t>Accounts payable</t>
        </is>
      </c>
      <c r="B15" s="6" t="n">
        <v>27178</v>
      </c>
      <c r="D15" s="6" t="n">
        <v>61930</v>
      </c>
      <c r="E15" s="6" t="n">
        <v>13919</v>
      </c>
      <c r="F15" s="6" t="n">
        <v>85622</v>
      </c>
      <c r="H15" s="6" t="n">
        <v>29027</v>
      </c>
      <c r="I15" s="6" t="n">
        <v>17781</v>
      </c>
      <c r="O15" s="6" t="n">
        <v>600000</v>
      </c>
    </row>
    <row r="16">
      <c r="A16" s="4" t="inlineStr">
        <is>
          <t>Common stock shares issued</t>
        </is>
      </c>
      <c r="E16" s="5" t="n">
        <v>11611</v>
      </c>
    </row>
    <row r="17">
      <c r="A17" s="4" t="inlineStr">
        <is>
          <t>Accounts payable</t>
        </is>
      </c>
      <c r="E17" s="6" t="n">
        <v>29607</v>
      </c>
    </row>
    <row r="18">
      <c r="A18" s="4" t="inlineStr">
        <is>
          <t>Fair value price per share (in Dollars per share)</t>
        </is>
      </c>
      <c r="E18" s="8" t="n">
        <v>2.55</v>
      </c>
    </row>
    <row r="19">
      <c r="A19" s="4" t="inlineStr">
        <is>
          <t>Legal settlement.</t>
        </is>
      </c>
      <c r="Q19" s="6" t="n">
        <v>25000</v>
      </c>
    </row>
    <row r="20">
      <c r="A20" s="4" t="inlineStr">
        <is>
          <t>shares of common stock</t>
        </is>
      </c>
      <c r="C20" s="6" t="n">
        <v>6579</v>
      </c>
    </row>
    <row r="21">
      <c r="A21" s="4" t="inlineStr">
        <is>
          <t>Stockholders’ equity description</t>
        </is>
      </c>
      <c r="M21" s="4" t="inlineStr">
        <is>
          <t>the Company
received $515,000 of a committed $565,000 from the sale of units (at a price of $3.80 per unit) comprised in the aggregate of 135,527
shares of common stock and warrants to purchase 169,409 shares of common stock, at an exercise price of $4.00 per share. As of December
310, 2021, the full amount had not been received and only $415,000 worth of the shares and warrants have been issued. The remaining $125,000
is included in equity financing within current liabilities on the consolidated balance sheet.</t>
        </is>
      </c>
    </row>
    <row r="22">
      <c r="A22" s="4" t="inlineStr">
        <is>
          <t>Unrecognized expense</t>
        </is>
      </c>
      <c r="N22" s="6" t="n">
        <v>1000000</v>
      </c>
      <c r="P22" s="5" t="n">
        <v>2500000</v>
      </c>
    </row>
    <row r="23">
      <c r="A23" s="4" t="inlineStr">
        <is>
          <t>Vested Restricted Stock Units [Member]</t>
        </is>
      </c>
    </row>
    <row r="24">
      <c r="A24" s="3" t="inlineStr">
        <is>
          <t>Stockholders’ Equity (Textual)</t>
        </is>
      </c>
    </row>
    <row r="25">
      <c r="A25" s="4" t="inlineStr">
        <is>
          <t>Stock conversion, description</t>
        </is>
      </c>
      <c r="O25" s="4" t="inlineStr">
        <is>
          <t xml:space="preserve">Between January 25, 2021 and
August 13, 2021, the company issued a total of 504,965 shares of common stock to holders of fully vested restricted stock units. </t>
        </is>
      </c>
    </row>
    <row r="26">
      <c r="A26" s="4" t="inlineStr">
        <is>
          <t>Maximum [Member]</t>
        </is>
      </c>
    </row>
    <row r="27">
      <c r="A27" s="3" t="inlineStr">
        <is>
          <t>Stockholders’ Equity (Textual)</t>
        </is>
      </c>
    </row>
    <row r="28">
      <c r="A28" s="4" t="inlineStr">
        <is>
          <t>Unrecognized expenses to be recognized, term</t>
        </is>
      </c>
      <c r="N28" s="4" t="inlineStr">
        <is>
          <t>1 year</t>
        </is>
      </c>
    </row>
    <row r="29">
      <c r="A29" s="4" t="inlineStr">
        <is>
          <t>Common Stock [Member]</t>
        </is>
      </c>
    </row>
    <row r="30">
      <c r="A30" s="3" t="inlineStr">
        <is>
          <t>Stockholders’ Equity (Textual)</t>
        </is>
      </c>
    </row>
    <row r="31">
      <c r="A31" s="4" t="inlineStr">
        <is>
          <t>Common stock, shares authorized (in Shares)</t>
        </is>
      </c>
      <c r="O31" s="5" t="n">
        <v>45000000</v>
      </c>
    </row>
    <row r="32">
      <c r="A32" s="4" t="inlineStr">
        <is>
          <t>Common stock shares issued</t>
        </is>
      </c>
      <c r="O32" s="6" t="n">
        <v>238</v>
      </c>
      <c r="P32" s="6" t="n">
        <v>441</v>
      </c>
    </row>
    <row r="33">
      <c r="A33" s="4" t="inlineStr">
        <is>
          <t>Series A Convertible Preferred Stock [Member]</t>
        </is>
      </c>
    </row>
    <row r="34">
      <c r="A34" s="3" t="inlineStr">
        <is>
          <t>Stockholders’ Equity (Textual)</t>
        </is>
      </c>
    </row>
    <row r="35">
      <c r="A35" s="4" t="inlineStr">
        <is>
          <t>Stock conversion, description</t>
        </is>
      </c>
      <c r="L35" s="4" t="inlineStr">
        <is>
          <t xml:space="preserve">During February 2021, the
Company issued 52,632 shares of common stock to a holder of its Series A Convertible Preferred Stock upon the conversion of 20,000 of
such shares of Series A Convertible Preferred Stoc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4632529</v>
      </c>
      <c r="C4" s="6" t="n">
        <v>5213118</v>
      </c>
    </row>
    <row r="5">
      <c r="A5" s="3" t="inlineStr">
        <is>
          <t>Operating expenses:</t>
        </is>
      </c>
    </row>
    <row r="6">
      <c r="A6" s="4" t="inlineStr">
        <is>
          <t>Cost of revenues</t>
        </is>
      </c>
      <c r="B6" s="5" t="n">
        <v>2782509</v>
      </c>
      <c r="C6" s="5" t="n">
        <v>3515279</v>
      </c>
    </row>
    <row r="7">
      <c r="A7" s="4" t="inlineStr">
        <is>
          <t>General and administrative</t>
        </is>
      </c>
      <c r="B7" s="5" t="n">
        <v>5664488</v>
      </c>
      <c r="C7" s="5" t="n">
        <v>7742850</v>
      </c>
    </row>
    <row r="8">
      <c r="A8" s="4" t="inlineStr">
        <is>
          <t>Total operating expenses</t>
        </is>
      </c>
      <c r="B8" s="5" t="n">
        <v>8446997</v>
      </c>
      <c r="C8" s="5" t="n">
        <v>11258129</v>
      </c>
    </row>
    <row r="9">
      <c r="A9" s="4" t="inlineStr">
        <is>
          <t>Loss from operations</t>
        </is>
      </c>
      <c r="B9" s="5" t="n">
        <v>-3814468</v>
      </c>
      <c r="C9" s="5" t="n">
        <v>-6045011</v>
      </c>
    </row>
    <row r="10">
      <c r="A10" s="4" t="inlineStr">
        <is>
          <t>Other income (expense)</t>
        </is>
      </c>
      <c r="B10" s="4" t="inlineStr">
        <is>
          <t xml:space="preserve"> </t>
        </is>
      </c>
      <c r="C10" s="4" t="inlineStr">
        <is>
          <t xml:space="preserve"> </t>
        </is>
      </c>
    </row>
    <row r="11">
      <c r="A11" s="4" t="inlineStr">
        <is>
          <t>Loss on settlement of accounts payable</t>
        </is>
      </c>
      <c r="B11" s="4" t="inlineStr">
        <is>
          <t xml:space="preserve"> </t>
        </is>
      </c>
      <c r="C11" s="5" t="n">
        <v>-1357339</v>
      </c>
    </row>
    <row r="12">
      <c r="A12" s="4" t="inlineStr">
        <is>
          <t>Net loss before income taxes</t>
        </is>
      </c>
      <c r="B12" s="5" t="n">
        <v>-3814468</v>
      </c>
      <c r="C12" s="5" t="n">
        <v>-7402350</v>
      </c>
    </row>
    <row r="13">
      <c r="A13" s="4" t="inlineStr">
        <is>
          <t>Provision for (benefit from) income taxes</t>
        </is>
      </c>
      <c r="B13" s="4" t="inlineStr">
        <is>
          <t xml:space="preserve"> </t>
        </is>
      </c>
      <c r="C13" s="4" t="inlineStr">
        <is>
          <t xml:space="preserve"> </t>
        </is>
      </c>
    </row>
    <row r="14">
      <c r="A14" s="4" t="inlineStr">
        <is>
          <t>Net loss</t>
        </is>
      </c>
      <c r="B14" s="6" t="n">
        <v>-3814468</v>
      </c>
      <c r="C14" s="6" t="n">
        <v>-7402350</v>
      </c>
    </row>
    <row r="15">
      <c r="A15" s="4" t="inlineStr">
        <is>
          <t>Net loss per share, basic and diluted (in Dollars per share)</t>
        </is>
      </c>
      <c r="B15" s="8" t="n">
        <v>-0.36</v>
      </c>
      <c r="C15" s="8" t="n">
        <v>-0.82</v>
      </c>
    </row>
    <row r="16">
      <c r="A16" s="4" t="inlineStr">
        <is>
          <t>Weighted average common shares outstanding, basic and diluted (in Shares)</t>
        </is>
      </c>
      <c r="B16" s="5" t="n">
        <v>10508458</v>
      </c>
      <c r="C16" s="5" t="n">
        <v>9057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warrant and stock option grants with time-based vesting - $ / shares</t>
        </is>
      </c>
      <c r="B1" s="2" t="inlineStr">
        <is>
          <t>12 Months Ended</t>
        </is>
      </c>
    </row>
    <row r="2">
      <c r="B2" s="2" t="inlineStr">
        <is>
          <t>Dec. 31, 2021</t>
        </is>
      </c>
      <c r="C2" s="2" t="inlineStr">
        <is>
          <t>Dec. 31, 2020</t>
        </is>
      </c>
    </row>
    <row r="3">
      <c r="A3" s="4" t="inlineStr">
        <is>
          <t>Warrant Grants [Member]</t>
        </is>
      </c>
    </row>
    <row r="4">
      <c r="A4" s="3" t="inlineStr">
        <is>
          <t>Stockholders’ Equity (Details) - Schedule of warrant and stock option grants with time-based vesting [Line Items]</t>
        </is>
      </c>
    </row>
    <row r="5">
      <c r="A5" s="4" t="inlineStr">
        <is>
          <t>Balance Beginning</t>
        </is>
      </c>
      <c r="B5" s="5" t="n">
        <v>672459</v>
      </c>
      <c r="C5" s="5" t="n">
        <v>1311916</v>
      </c>
    </row>
    <row r="6">
      <c r="A6" s="4" t="inlineStr">
        <is>
          <t>Balance Beginning (in Dollars per share)</t>
        </is>
      </c>
      <c r="B6" s="8" t="n">
        <v>8.09</v>
      </c>
      <c r="C6" s="8" t="n">
        <v>9.35</v>
      </c>
    </row>
    <row r="7">
      <c r="A7" s="4" t="inlineStr">
        <is>
          <t>Granted</t>
        </is>
      </c>
      <c r="B7" s="5" t="n">
        <v>389344</v>
      </c>
      <c r="C7" s="5" t="n">
        <v>146053</v>
      </c>
    </row>
    <row r="8">
      <c r="A8" s="4" t="inlineStr">
        <is>
          <t>Granted (in Dollars per share)</t>
        </is>
      </c>
      <c r="B8" s="9" t="n">
        <v>2.3</v>
      </c>
      <c r="C8" s="8" t="n">
        <v>4.51</v>
      </c>
    </row>
    <row r="9">
      <c r="A9" s="4" t="inlineStr">
        <is>
          <t>Exercised</t>
        </is>
      </c>
      <c r="B9" s="5" t="n">
        <v>-6579</v>
      </c>
      <c r="C9" s="5" t="n">
        <v>-681619</v>
      </c>
    </row>
    <row r="10">
      <c r="A10" s="4" t="inlineStr">
        <is>
          <t>Exercised (in Dollars per share)</t>
        </is>
      </c>
      <c r="B10" s="8" t="n">
        <v>1.96</v>
      </c>
      <c r="C10" s="8" t="n">
        <v>5.57</v>
      </c>
    </row>
    <row r="11">
      <c r="A11" s="4" t="inlineStr">
        <is>
          <t>Expired</t>
        </is>
      </c>
      <c r="C11" s="5" t="n">
        <v>-103891</v>
      </c>
    </row>
    <row r="12">
      <c r="A12" s="4" t="inlineStr">
        <is>
          <t>Expired (in Dollars per share)</t>
        </is>
      </c>
      <c r="C12" s="8" t="n">
        <v>35.54</v>
      </c>
    </row>
    <row r="13">
      <c r="A13" s="4" t="inlineStr">
        <is>
          <t>Expired</t>
        </is>
      </c>
      <c r="B13" s="5" t="n">
        <v>-11699</v>
      </c>
    </row>
    <row r="14">
      <c r="A14" s="4" t="inlineStr">
        <is>
          <t>Cancelled/Forfeited</t>
        </is>
      </c>
      <c r="C14" s="4" t="inlineStr">
        <is>
          <t xml:space="preserve"> </t>
        </is>
      </c>
    </row>
    <row r="15">
      <c r="A15" s="4" t="inlineStr">
        <is>
          <t>Cancelled/Forfeited (in Dollars per share)</t>
        </is>
      </c>
      <c r="C15" s="4" t="inlineStr">
        <is>
          <t xml:space="preserve"> </t>
        </is>
      </c>
    </row>
    <row r="16">
      <c r="A16" s="4" t="inlineStr">
        <is>
          <t>Cancelled/Forfeited</t>
        </is>
      </c>
      <c r="C16" s="4" t="inlineStr">
        <is>
          <t xml:space="preserve"> </t>
        </is>
      </c>
    </row>
    <row r="17">
      <c r="A17" s="4" t="inlineStr">
        <is>
          <t>Cancelled/Expired</t>
        </is>
      </c>
      <c r="B17" s="5" t="n">
        <v>-11699</v>
      </c>
    </row>
    <row r="18">
      <c r="A18" s="4" t="inlineStr">
        <is>
          <t>Cancelled/Expired (in Dollars per share)</t>
        </is>
      </c>
      <c r="B18" s="4" t="inlineStr">
        <is>
          <t xml:space="preserve"> </t>
        </is>
      </c>
    </row>
    <row r="19">
      <c r="A19" s="4" t="inlineStr">
        <is>
          <t>Balance Ending</t>
        </is>
      </c>
      <c r="B19" s="5" t="n">
        <v>1043525</v>
      </c>
      <c r="C19" s="5" t="n">
        <v>672459</v>
      </c>
    </row>
    <row r="20">
      <c r="A20" s="4" t="inlineStr">
        <is>
          <t>Balance Ending (in Dollars per share)</t>
        </is>
      </c>
      <c r="B20" s="8" t="n">
        <v>2.57</v>
      </c>
      <c r="C20" s="8" t="n">
        <v>8.09</v>
      </c>
    </row>
    <row r="21">
      <c r="A21" s="4" t="inlineStr">
        <is>
          <t>Exercisable</t>
        </is>
      </c>
      <c r="B21" s="5" t="n">
        <v>1043525</v>
      </c>
      <c r="C21" s="5" t="n">
        <v>672459</v>
      </c>
    </row>
    <row r="22">
      <c r="A22" s="4" t="inlineStr">
        <is>
          <t>Exercisable (in Dollars per share)</t>
        </is>
      </c>
      <c r="B22" s="8" t="n">
        <v>2.57</v>
      </c>
      <c r="C22" s="8" t="n">
        <v>8.09</v>
      </c>
    </row>
    <row r="23">
      <c r="A23" s="4" t="inlineStr">
        <is>
          <t>Stock Option Grants [Member]</t>
        </is>
      </c>
    </row>
    <row r="24">
      <c r="A24" s="3" t="inlineStr">
        <is>
          <t>Stockholders’ Equity (Details) - Schedule of warrant and stock option grants with time-based vesting [Line Items]</t>
        </is>
      </c>
    </row>
    <row r="25">
      <c r="A25" s="4" t="inlineStr">
        <is>
          <t>Balance Beginning</t>
        </is>
      </c>
      <c r="B25" s="5" t="n">
        <v>118388</v>
      </c>
      <c r="C25" s="5" t="n">
        <v>338595</v>
      </c>
    </row>
    <row r="26">
      <c r="A26" s="4" t="inlineStr">
        <is>
          <t>Balance Beginning (in Dollars per share)</t>
        </is>
      </c>
      <c r="B26" s="8" t="n">
        <v>3.25</v>
      </c>
      <c r="C26" s="8" t="n">
        <v>5.26</v>
      </c>
    </row>
    <row r="27">
      <c r="A27" s="4" t="inlineStr">
        <is>
          <t>Granted</t>
        </is>
      </c>
      <c r="B27" s="4" t="inlineStr">
        <is>
          <t xml:space="preserve"> </t>
        </is>
      </c>
      <c r="C27" s="4" t="inlineStr">
        <is>
          <t xml:space="preserve"> </t>
        </is>
      </c>
    </row>
    <row r="28">
      <c r="A28" s="4" t="inlineStr">
        <is>
          <t>Granted (in Dollars per share)</t>
        </is>
      </c>
      <c r="B28" s="4" t="inlineStr">
        <is>
          <t xml:space="preserve"> </t>
        </is>
      </c>
      <c r="C28" s="4" t="inlineStr">
        <is>
          <t xml:space="preserve"> </t>
        </is>
      </c>
    </row>
    <row r="29">
      <c r="A29" s="4" t="inlineStr">
        <is>
          <t>Exercised</t>
        </is>
      </c>
      <c r="B29" s="4" t="inlineStr">
        <is>
          <t xml:space="preserve"> </t>
        </is>
      </c>
      <c r="C29" s="5" t="n">
        <v>-160291</v>
      </c>
    </row>
    <row r="30">
      <c r="A30" s="4" t="inlineStr">
        <is>
          <t>Exercised (in Dollars per share)</t>
        </is>
      </c>
      <c r="B30" s="4" t="inlineStr">
        <is>
          <t xml:space="preserve"> </t>
        </is>
      </c>
      <c r="C30" s="8" t="n">
        <v>4.78</v>
      </c>
    </row>
    <row r="31">
      <c r="A31" s="4" t="inlineStr">
        <is>
          <t>Expired</t>
        </is>
      </c>
      <c r="C31" s="5" t="n">
        <v>-59916</v>
      </c>
    </row>
    <row r="32">
      <c r="A32" s="4" t="inlineStr">
        <is>
          <t>Expired (in Dollars per share)</t>
        </is>
      </c>
      <c r="C32" s="8" t="n">
        <v>10.55</v>
      </c>
    </row>
    <row r="33">
      <c r="A33" s="4" t="inlineStr">
        <is>
          <t>Cancelled/Forfeited</t>
        </is>
      </c>
      <c r="C33" s="4" t="inlineStr">
        <is>
          <t xml:space="preserve"> </t>
        </is>
      </c>
    </row>
    <row r="34">
      <c r="A34" s="4" t="inlineStr">
        <is>
          <t>Cancelled/Forfeited (in Dollars per share)</t>
        </is>
      </c>
      <c r="C34" s="4" t="inlineStr">
        <is>
          <t xml:space="preserve"> </t>
        </is>
      </c>
    </row>
    <row r="35">
      <c r="A35" s="4" t="inlineStr">
        <is>
          <t>Cancelled/Forfeited</t>
        </is>
      </c>
      <c r="C35" s="4" t="inlineStr">
        <is>
          <t xml:space="preserve"> </t>
        </is>
      </c>
    </row>
    <row r="36">
      <c r="A36" s="4" t="inlineStr">
        <is>
          <t>Cancelled/Expired</t>
        </is>
      </c>
      <c r="C36" s="5" t="n">
        <v>-59916</v>
      </c>
    </row>
    <row r="37">
      <c r="A37" s="4" t="inlineStr">
        <is>
          <t>Cancelled/Expired (in Dollars per share)</t>
        </is>
      </c>
      <c r="B37" s="4" t="inlineStr">
        <is>
          <t xml:space="preserve"> </t>
        </is>
      </c>
    </row>
    <row r="38">
      <c r="A38" s="4" t="inlineStr">
        <is>
          <t>Cancelled/Expired</t>
        </is>
      </c>
      <c r="B38" s="4" t="inlineStr">
        <is>
          <t xml:space="preserve"> </t>
        </is>
      </c>
    </row>
    <row r="39">
      <c r="A39" s="4" t="inlineStr">
        <is>
          <t>Balance Ending</t>
        </is>
      </c>
      <c r="B39" s="5" t="n">
        <v>118388</v>
      </c>
      <c r="C39" s="5" t="n">
        <v>118388</v>
      </c>
    </row>
    <row r="40">
      <c r="A40" s="4" t="inlineStr">
        <is>
          <t>Balance Ending (in Dollars per share)</t>
        </is>
      </c>
      <c r="B40" s="8" t="n">
        <v>3.25</v>
      </c>
      <c r="C40" s="8" t="n">
        <v>3.25</v>
      </c>
    </row>
    <row r="41">
      <c r="A41" s="4" t="inlineStr">
        <is>
          <t>Exercisable (in Dollars per share)</t>
        </is>
      </c>
      <c r="B41" s="8" t="n">
        <v>3.25</v>
      </c>
      <c r="C41" s="8" t="n">
        <v>3.25</v>
      </c>
    </row>
    <row r="42">
      <c r="A42" s="4" t="inlineStr">
        <is>
          <t>Exercisable</t>
        </is>
      </c>
      <c r="B42" s="5" t="n">
        <v>118388</v>
      </c>
      <c r="C42" s="5" t="n">
        <v>118388</v>
      </c>
    </row>
    <row r="43">
      <c r="A43" s="4" t="inlineStr">
        <is>
          <t>Restricted Stock Units (RSUs) [Member]</t>
        </is>
      </c>
    </row>
    <row r="44">
      <c r="A44" s="3" t="inlineStr">
        <is>
          <t>Stockholders’ Equity (Details) - Schedule of warrant and stock option grants with time-based vesting [Line Items]</t>
        </is>
      </c>
    </row>
    <row r="45">
      <c r="A45" s="4" t="inlineStr">
        <is>
          <t>Balance Beginning</t>
        </is>
      </c>
      <c r="B45" s="5" t="n">
        <v>2301053</v>
      </c>
      <c r="C45" s="5" t="n">
        <v>630303</v>
      </c>
    </row>
    <row r="46">
      <c r="A46" s="4" t="inlineStr">
        <is>
          <t>Balance Beginning (in Dollars per share)</t>
        </is>
      </c>
      <c r="C46" s="4" t="inlineStr">
        <is>
          <t xml:space="preserve"> </t>
        </is>
      </c>
    </row>
    <row r="47">
      <c r="A47" s="4" t="inlineStr">
        <is>
          <t>Granted (in Dollars per share)</t>
        </is>
      </c>
      <c r="C47" s="4" t="inlineStr">
        <is>
          <t xml:space="preserve"> </t>
        </is>
      </c>
    </row>
    <row r="48">
      <c r="A48" s="4" t="inlineStr">
        <is>
          <t>Granted</t>
        </is>
      </c>
      <c r="B48" s="5" t="n">
        <v>894885</v>
      </c>
      <c r="C48" s="5" t="n">
        <v>2222984</v>
      </c>
    </row>
    <row r="49">
      <c r="A49" s="4" t="inlineStr">
        <is>
          <t>Exercised (in Dollars per share)</t>
        </is>
      </c>
      <c r="C49" s="4" t="inlineStr">
        <is>
          <t xml:space="preserve"> </t>
        </is>
      </c>
    </row>
    <row r="50">
      <c r="A50" s="4" t="inlineStr">
        <is>
          <t>Exercised</t>
        </is>
      </c>
      <c r="B50" s="5" t="n">
        <v>-884348</v>
      </c>
      <c r="C50" s="5" t="n">
        <v>-77234</v>
      </c>
    </row>
    <row r="51">
      <c r="A51" s="4" t="inlineStr">
        <is>
          <t>Cancelled/Forfeited</t>
        </is>
      </c>
      <c r="C51" s="5" t="n">
        <v>475000</v>
      </c>
    </row>
    <row r="52">
      <c r="A52" s="4" t="inlineStr">
        <is>
          <t>Cancelled/Forfeited (in Dollars per share)</t>
        </is>
      </c>
      <c r="C52" s="4" t="inlineStr">
        <is>
          <t xml:space="preserve"> </t>
        </is>
      </c>
    </row>
    <row r="53">
      <c r="A53" s="4" t="inlineStr">
        <is>
          <t>Cancelled/Forfeited</t>
        </is>
      </c>
      <c r="C53" s="5" t="n">
        <v>-475000</v>
      </c>
    </row>
    <row r="54">
      <c r="A54" s="4" t="inlineStr">
        <is>
          <t>Cancelled/Expired</t>
        </is>
      </c>
      <c r="B54" s="5" t="n">
        <v>-150833</v>
      </c>
    </row>
    <row r="55">
      <c r="A55" s="4" t="inlineStr">
        <is>
          <t>Balance Ending</t>
        </is>
      </c>
      <c r="B55" s="5" t="n">
        <v>2160757</v>
      </c>
      <c r="C55" s="5" t="n">
        <v>2301053</v>
      </c>
    </row>
    <row r="56">
      <c r="A56" s="4" t="inlineStr">
        <is>
          <t>Balance Ending (in Dollars per share)</t>
        </is>
      </c>
      <c r="C56" s="4" t="inlineStr">
        <is>
          <t xml:space="preserve"> </t>
        </is>
      </c>
    </row>
    <row r="57">
      <c r="A57" s="4" t="inlineStr">
        <is>
          <t>Exercisable (in Dollars per share)</t>
        </is>
      </c>
      <c r="C57" s="4" t="inlineStr">
        <is>
          <t xml:space="preserve"> </t>
        </is>
      </c>
    </row>
    <row r="58">
      <c r="A58" s="4" t="inlineStr">
        <is>
          <t>Exercisable</t>
        </is>
      </c>
      <c r="B58" s="5" t="n">
        <v>1631924</v>
      </c>
      <c r="C58" s="5" t="n">
        <v>23010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fair value of the warrants as of original issuance date</t>
        </is>
      </c>
      <c r="B1" s="2" t="inlineStr">
        <is>
          <t>12 Months Ended</t>
        </is>
      </c>
    </row>
    <row r="2">
      <c r="B2" s="2" t="inlineStr">
        <is>
          <t>Dec. 31, 2021USD ($)</t>
        </is>
      </c>
    </row>
    <row r="3">
      <c r="A3" s="3" t="inlineStr">
        <is>
          <t>Fair Value Measurement Inputs and Valuation Techniques [Line Items]</t>
        </is>
      </c>
    </row>
    <row r="4">
      <c r="A4" s="4" t="inlineStr">
        <is>
          <t>Expected dividend yield</t>
        </is>
      </c>
      <c r="B4" s="4" t="inlineStr">
        <is>
          <t xml:space="preserve"> </t>
        </is>
      </c>
    </row>
    <row r="5">
      <c r="A5" s="4" t="inlineStr">
        <is>
          <t>Expected volatility</t>
        </is>
      </c>
      <c r="B5" s="4" t="inlineStr">
        <is>
          <t>100.00%</t>
        </is>
      </c>
    </row>
    <row r="6">
      <c r="A6" s="4" t="inlineStr">
        <is>
          <t>Term</t>
        </is>
      </c>
      <c r="B6" s="4" t="inlineStr">
        <is>
          <t>5 years</t>
        </is>
      </c>
    </row>
    <row r="7">
      <c r="A7" s="4" t="inlineStr">
        <is>
          <t>Minimum [Member]</t>
        </is>
      </c>
    </row>
    <row r="8">
      <c r="A8" s="3" t="inlineStr">
        <is>
          <t>Fair Value Measurement Inputs and Valuation Techniques [Line Items]</t>
        </is>
      </c>
    </row>
    <row r="9">
      <c r="A9" s="4" t="inlineStr">
        <is>
          <t>Risk-free interest rate</t>
        </is>
      </c>
      <c r="B9" s="4" t="inlineStr">
        <is>
          <t>0.49%</t>
        </is>
      </c>
    </row>
    <row r="10">
      <c r="A10" s="4" t="inlineStr">
        <is>
          <t>Fair value of common stock (in Dollars)</t>
        </is>
      </c>
      <c r="B10" s="8" t="n">
        <v>1.95</v>
      </c>
    </row>
    <row r="11">
      <c r="A11" s="4" t="inlineStr">
        <is>
          <t>Maximum [Member]</t>
        </is>
      </c>
    </row>
    <row r="12">
      <c r="A12" s="3" t="inlineStr">
        <is>
          <t>Fair Value Measurement Inputs and Valuation Techniques [Line Items]</t>
        </is>
      </c>
    </row>
    <row r="13">
      <c r="A13" s="4" t="inlineStr">
        <is>
          <t>Risk-free interest rate</t>
        </is>
      </c>
      <c r="B13" s="4" t="inlineStr">
        <is>
          <t>0.88%</t>
        </is>
      </c>
    </row>
    <row r="14">
      <c r="A14" s="4" t="inlineStr">
        <is>
          <t>Fair value of common stock (in Dollars)</t>
        </is>
      </c>
      <c r="B14" s="8" t="n">
        <v>2.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company’s outstanding warrants and options</t>
        </is>
      </c>
      <c r="B1" s="2" t="inlineStr">
        <is>
          <t>12 Months Ended</t>
        </is>
      </c>
    </row>
    <row r="2">
      <c r="B2" s="2" t="inlineStr">
        <is>
          <t>Dec. 31, 2021USD ($)$ / sharesshares</t>
        </is>
      </c>
    </row>
    <row r="3">
      <c r="A3" s="4" t="inlineStr">
        <is>
          <t>1.79 - $20.90 [Member] | Warrants Outstanding [Member]</t>
        </is>
      </c>
    </row>
    <row r="4">
      <c r="A4" s="3" t="inlineStr">
        <is>
          <t>Share-based Payment Arrangement, Option, Exercise Price Range [Line Items]</t>
        </is>
      </c>
    </row>
    <row r="5">
      <c r="A5" s="4" t="inlineStr">
        <is>
          <t>Number Outstanding | shares</t>
        </is>
      </c>
      <c r="B5" s="5" t="n">
        <v>1043525</v>
      </c>
    </row>
    <row r="6">
      <c r="A6" s="4" t="inlineStr">
        <is>
          <t>Weighted Average Remaining Contractual Life (in years)</t>
        </is>
      </c>
      <c r="B6" s="4" t="inlineStr">
        <is>
          <t>2 years 11 months 23 days</t>
        </is>
      </c>
    </row>
    <row r="7">
      <c r="A7" s="4" t="inlineStr">
        <is>
          <t>Weighted Average Exercise Price | $ / shares</t>
        </is>
      </c>
      <c r="B7" s="8" t="n">
        <v>2.57</v>
      </c>
    </row>
    <row r="8">
      <c r="A8" s="4" t="inlineStr">
        <is>
          <t>1.79 - $20.90 [Member] | Warrants Exercisable [Member]</t>
        </is>
      </c>
    </row>
    <row r="9">
      <c r="A9" s="3" t="inlineStr">
        <is>
          <t>Share-based Payment Arrangement, Option, Exercise Price Range [Line Items]</t>
        </is>
      </c>
    </row>
    <row r="10">
      <c r="A10" s="4" t="inlineStr">
        <is>
          <t>Number Exercisable | shares</t>
        </is>
      </c>
      <c r="B10" s="5" t="n">
        <v>1043525</v>
      </c>
    </row>
    <row r="11">
      <c r="A11" s="4" t="inlineStr">
        <is>
          <t>Weighted Average Exercise Price | $ / shares</t>
        </is>
      </c>
      <c r="B11" s="8" t="n">
        <v>2.57</v>
      </c>
    </row>
    <row r="12">
      <c r="A12" s="4" t="inlineStr">
        <is>
          <t>Intrinsic Value | $</t>
        </is>
      </c>
      <c r="B12" s="4" t="inlineStr">
        <is>
          <t xml:space="preserve"> </t>
        </is>
      </c>
    </row>
    <row r="13">
      <c r="A13" s="4" t="inlineStr">
        <is>
          <t>2.64 - $28.50 [Member] | Options Outstanding [Member]</t>
        </is>
      </c>
    </row>
    <row r="14">
      <c r="A14" s="3" t="inlineStr">
        <is>
          <t>Share-based Payment Arrangement, Option, Exercise Price Range [Line Items]</t>
        </is>
      </c>
    </row>
    <row r="15">
      <c r="A15" s="4" t="inlineStr">
        <is>
          <t>Number Outstanding | shares</t>
        </is>
      </c>
      <c r="B15" s="5" t="n">
        <v>118388</v>
      </c>
    </row>
    <row r="16">
      <c r="A16" s="4" t="inlineStr">
        <is>
          <t>Weighted Average Remaining Contractual Life (in years)</t>
        </is>
      </c>
      <c r="B16" s="4" t="inlineStr">
        <is>
          <t>2 years 8 months 8 days</t>
        </is>
      </c>
    </row>
    <row r="17">
      <c r="A17" s="4" t="inlineStr">
        <is>
          <t>Weighted Average Exercise Price | $ / shares</t>
        </is>
      </c>
      <c r="B17" s="8" t="n">
        <v>3.25</v>
      </c>
    </row>
    <row r="18">
      <c r="A18" s="4" t="inlineStr">
        <is>
          <t>2.64 - $28.50 [Member] | Options Exercisable [Member]</t>
        </is>
      </c>
    </row>
    <row r="19">
      <c r="A19" s="3" t="inlineStr">
        <is>
          <t>Share-based Payment Arrangement, Option, Exercise Price Range [Line Items]</t>
        </is>
      </c>
    </row>
    <row r="20">
      <c r="A20" s="4" t="inlineStr">
        <is>
          <t>Number Exercisable | shares</t>
        </is>
      </c>
      <c r="B20" s="5" t="n">
        <v>118388</v>
      </c>
    </row>
    <row r="21">
      <c r="A21" s="4" t="inlineStr">
        <is>
          <t>Weighted Average Exercise Price | $ / shares</t>
        </is>
      </c>
      <c r="B21" s="8" t="n">
        <v>3.25</v>
      </c>
    </row>
    <row r="22">
      <c r="A22" s="4" t="inlineStr">
        <is>
          <t>Intrinsic Value | $</t>
        </is>
      </c>
      <c r="B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1</t>
        </is>
      </c>
      <c r="C2" s="2" t="inlineStr">
        <is>
          <t>Dec. 31, 2020</t>
        </is>
      </c>
    </row>
    <row r="3">
      <c r="A3" s="3" t="inlineStr">
        <is>
          <t>Schedule of stock-based compensation expense [Abstract]</t>
        </is>
      </c>
    </row>
    <row r="4">
      <c r="A4" s="4" t="inlineStr">
        <is>
          <t>Stock-based compensation expense</t>
        </is>
      </c>
      <c r="B4" s="6" t="n">
        <v>2687901</v>
      </c>
      <c r="C4" s="6" t="n">
        <v>32845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categorized by the equity components - USD ($)</t>
        </is>
      </c>
      <c r="B1" s="2" t="inlineStr">
        <is>
          <t>12 Months Ended</t>
        </is>
      </c>
    </row>
    <row r="2">
      <c r="B2" s="2" t="inlineStr">
        <is>
          <t>Dec. 31, 2021</t>
        </is>
      </c>
      <c r="C2" s="2" t="inlineStr">
        <is>
          <t>Dec. 31, 2020</t>
        </is>
      </c>
    </row>
    <row r="3">
      <c r="A3" s="3" t="inlineStr">
        <is>
          <t>Schedule of stock-based compensation expense categorized by the equity components [Abstract]</t>
        </is>
      </c>
    </row>
    <row r="4">
      <c r="A4" s="4" t="inlineStr">
        <is>
          <t>Common stock</t>
        </is>
      </c>
      <c r="B4" s="6" t="n">
        <v>2687901</v>
      </c>
      <c r="C4" s="6" t="n">
        <v>3169470</v>
      </c>
    </row>
    <row r="5">
      <c r="A5" s="4" t="inlineStr">
        <is>
          <t>Transfer of common stock by founders to contractors</t>
        </is>
      </c>
      <c r="B5" s="4" t="inlineStr">
        <is>
          <t xml:space="preserve"> </t>
        </is>
      </c>
      <c r="C5" s="5" t="n">
        <v>115100</v>
      </c>
    </row>
    <row r="6">
      <c r="A6" s="4" t="inlineStr">
        <is>
          <t>Total</t>
        </is>
      </c>
      <c r="B6" s="6" t="n">
        <v>2687901</v>
      </c>
      <c r="C6" s="6" t="n">
        <v>32845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diluted net los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common stock equivalents</t>
        </is>
      </c>
      <c r="B4" s="5" t="n">
        <v>1161913</v>
      </c>
      <c r="C4" s="5" t="n">
        <v>790847</v>
      </c>
    </row>
    <row r="5">
      <c r="A5" s="4" t="inlineStr">
        <is>
          <t>Stock options [Member]</t>
        </is>
      </c>
    </row>
    <row r="6">
      <c r="A6" s="3" t="inlineStr">
        <is>
          <t>Antidilutive Securities Excluded from Computation of Earnings Per Share [Line Items]</t>
        </is>
      </c>
    </row>
    <row r="7">
      <c r="A7" s="4" t="inlineStr">
        <is>
          <t>Total common stock equivalents</t>
        </is>
      </c>
      <c r="B7" s="5" t="n">
        <v>118388</v>
      </c>
      <c r="C7" s="5" t="n">
        <v>118388</v>
      </c>
    </row>
    <row r="8">
      <c r="A8" s="4" t="inlineStr">
        <is>
          <t>Warrants [Member]</t>
        </is>
      </c>
    </row>
    <row r="9">
      <c r="A9" s="3" t="inlineStr">
        <is>
          <t>Antidilutive Securities Excluded from Computation of Earnings Per Share [Line Items]</t>
        </is>
      </c>
    </row>
    <row r="10">
      <c r="A10" s="4" t="inlineStr">
        <is>
          <t>Total common stock equivalents</t>
        </is>
      </c>
      <c r="B10" s="5" t="n">
        <v>1043525</v>
      </c>
      <c r="C10" s="5" t="n">
        <v>6724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Deferred federal income tax expense</t>
        </is>
      </c>
      <c r="B4" s="6" t="n">
        <v>36600000</v>
      </c>
      <c r="C4" s="6" t="n">
        <v>32600000</v>
      </c>
    </row>
    <row r="5">
      <c r="A5" s="4" t="inlineStr">
        <is>
          <t>Federal net operating loss</t>
        </is>
      </c>
      <c r="B5" s="5" t="n">
        <v>16000000</v>
      </c>
      <c r="C5" s="5" t="n">
        <v>15100000</v>
      </c>
    </row>
    <row r="6">
      <c r="A6" s="4" t="inlineStr">
        <is>
          <t>Valuation allowance</t>
        </is>
      </c>
      <c r="B6" s="5" t="n">
        <v>10589220</v>
      </c>
      <c r="C6" s="5" t="n">
        <v>8893457</v>
      </c>
    </row>
    <row r="7">
      <c r="A7" s="4" t="inlineStr">
        <is>
          <t>Effective Income Tax Rate Reconciliation, Change in Deferred Tax Assets Valuation Allowance, Amount</t>
        </is>
      </c>
      <c r="B7" s="6" t="n">
        <v>1695763</v>
      </c>
      <c r="C7" s="6" t="n">
        <v>18052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net deferred taxes - USD ($)</t>
        </is>
      </c>
      <c r="B1" s="2" t="inlineStr">
        <is>
          <t>12 Months Ended</t>
        </is>
      </c>
    </row>
    <row r="2">
      <c r="B2" s="2" t="inlineStr">
        <is>
          <t>Dec. 31, 2021</t>
        </is>
      </c>
      <c r="C2" s="2" t="inlineStr">
        <is>
          <t>Dec. 31, 2020</t>
        </is>
      </c>
    </row>
    <row r="3">
      <c r="A3" s="3" t="inlineStr">
        <is>
          <t>Schedule of net deferred taxes [Abstract]</t>
        </is>
      </c>
    </row>
    <row r="4">
      <c r="A4" s="4" t="inlineStr">
        <is>
          <t>Net operating loss</t>
        </is>
      </c>
      <c r="B4" s="6" t="n">
        <v>8286577</v>
      </c>
      <c r="C4" s="6" t="n">
        <v>7377962</v>
      </c>
    </row>
    <row r="5">
      <c r="A5" s="4" t="inlineStr">
        <is>
          <t>Stock options and compensation (in Shares)</t>
        </is>
      </c>
      <c r="B5" s="5" t="n">
        <v>2100042</v>
      </c>
      <c r="C5" s="5" t="n">
        <v>1491232</v>
      </c>
    </row>
    <row r="6">
      <c r="A6" s="4" t="inlineStr">
        <is>
          <t>Deferred revenue</t>
        </is>
      </c>
      <c r="B6" s="6" t="n">
        <v>107078</v>
      </c>
      <c r="C6" s="4" t="inlineStr">
        <is>
          <t xml:space="preserve"> </t>
        </is>
      </c>
    </row>
    <row r="7">
      <c r="A7" s="4" t="inlineStr">
        <is>
          <t>Allowance for doubtful accounts</t>
        </is>
      </c>
      <c r="B7" s="5" t="n">
        <v>95523</v>
      </c>
      <c r="C7" s="5" t="n">
        <v>41512</v>
      </c>
    </row>
    <row r="8">
      <c r="A8" s="4" t="inlineStr">
        <is>
          <t>Valuation allowance</t>
        </is>
      </c>
      <c r="B8" s="5" t="n">
        <v>-10589220</v>
      </c>
      <c r="C8" s="5" t="n">
        <v>-8893457</v>
      </c>
    </row>
    <row r="9">
      <c r="A9" s="4" t="inlineStr">
        <is>
          <t>Total deferred tax asset</t>
        </is>
      </c>
      <c r="B9" s="4" t="inlineStr">
        <is>
          <t xml:space="preserve"> </t>
        </is>
      </c>
      <c r="C9" s="5" t="n">
        <v>17249</v>
      </c>
    </row>
    <row r="10">
      <c r="A10" s="4" t="inlineStr">
        <is>
          <t>Basis difference fixed assets</t>
        </is>
      </c>
      <c r="B10" s="4" t="inlineStr">
        <is>
          <t xml:space="preserve"> </t>
        </is>
      </c>
      <c r="C10" s="5" t="n">
        <v>-17249</v>
      </c>
    </row>
    <row r="11">
      <c r="A11" s="4" t="inlineStr">
        <is>
          <t>Total deferred tax liability</t>
        </is>
      </c>
      <c r="C11" s="5" t="n">
        <v>-17249</v>
      </c>
    </row>
    <row r="12">
      <c r="A12" s="4" t="inlineStr">
        <is>
          <t>Net deferred tax asset (liability)</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USD ($)</t>
        </is>
      </c>
      <c r="B1" s="2" t="inlineStr">
        <is>
          <t>12 Months Ended</t>
        </is>
      </c>
    </row>
    <row r="2">
      <c r="B2" s="2" t="inlineStr">
        <is>
          <t>Dec. 31, 2021</t>
        </is>
      </c>
      <c r="C2" s="2" t="inlineStr">
        <is>
          <t>Dec. 31, 2020</t>
        </is>
      </c>
    </row>
    <row r="3">
      <c r="A3" s="3" t="inlineStr">
        <is>
          <t>Current tax:</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 tax:</t>
        </is>
      </c>
    </row>
    <row r="8">
      <c r="A8" s="4" t="inlineStr">
        <is>
          <t>Federal</t>
        </is>
      </c>
      <c r="B8" s="5" t="n">
        <v>-1572231</v>
      </c>
      <c r="C8" s="5" t="n">
        <v>-1673758</v>
      </c>
    </row>
    <row r="9">
      <c r="A9" s="4" t="inlineStr">
        <is>
          <t>State</t>
        </is>
      </c>
      <c r="B9" s="5" t="n">
        <v>-123532</v>
      </c>
      <c r="C9" s="5" t="n">
        <v>-131510</v>
      </c>
    </row>
    <row r="10">
      <c r="A10" s="4" t="inlineStr">
        <is>
          <t>Less: change in valuation allowance</t>
        </is>
      </c>
      <c r="B10" s="5" t="n">
        <v>1695763</v>
      </c>
      <c r="C10" s="5" t="n">
        <v>1805268</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Schedule of statutory rate - USD ($)</t>
        </is>
      </c>
      <c r="B1" s="2" t="inlineStr">
        <is>
          <t>12 Months Ended</t>
        </is>
      </c>
    </row>
    <row r="2">
      <c r="B2" s="2" t="inlineStr">
        <is>
          <t>Dec. 31, 2021</t>
        </is>
      </c>
      <c r="C2" s="2" t="inlineStr">
        <is>
          <t>Dec. 31, 2020</t>
        </is>
      </c>
    </row>
    <row r="3">
      <c r="A3" s="3" t="inlineStr">
        <is>
          <t>Schedule of statutory rate [Abstract]</t>
        </is>
      </c>
    </row>
    <row r="4">
      <c r="A4" s="4" t="inlineStr">
        <is>
          <t>Net loss before tax per financial statements, value</t>
        </is>
      </c>
      <c r="B4" s="6" t="n">
        <v>-3814468</v>
      </c>
      <c r="C4" s="6" t="n">
        <v>-7402350</v>
      </c>
    </row>
    <row r="5">
      <c r="A5" s="4" t="inlineStr">
        <is>
          <t>Statutory rate, value</t>
        </is>
      </c>
      <c r="B5" s="6" t="n">
        <v>-801038</v>
      </c>
      <c r="C5" s="6" t="n">
        <v>-1554494</v>
      </c>
    </row>
    <row r="6">
      <c r="A6" s="4" t="inlineStr">
        <is>
          <t>Statutory rate, percentage</t>
        </is>
      </c>
      <c r="B6" s="4" t="inlineStr">
        <is>
          <t>21.00%</t>
        </is>
      </c>
      <c r="C6" s="4" t="inlineStr">
        <is>
          <t>21.00%</t>
        </is>
      </c>
    </row>
    <row r="7">
      <c r="A7" s="4" t="inlineStr">
        <is>
          <t>State tax rate, value</t>
        </is>
      </c>
      <c r="B7" s="6" t="n">
        <v>-62939</v>
      </c>
      <c r="C7" s="6" t="n">
        <v>-122139</v>
      </c>
    </row>
    <row r="8">
      <c r="A8" s="4" t="inlineStr">
        <is>
          <t>State tax rate, percentage</t>
        </is>
      </c>
      <c r="B8" s="4" t="inlineStr">
        <is>
          <t>1.65%</t>
        </is>
      </c>
      <c r="C8" s="4" t="inlineStr">
        <is>
          <t>1.65%</t>
        </is>
      </c>
    </row>
    <row r="9">
      <c r="A9" s="4" t="inlineStr">
        <is>
          <t>Permanent items, value</t>
        </is>
      </c>
      <c r="B9" s="6" t="n">
        <v>-831786</v>
      </c>
      <c r="C9" s="6" t="n">
        <v>-128636</v>
      </c>
    </row>
    <row r="10">
      <c r="A10" s="4" t="inlineStr">
        <is>
          <t>Permanent items, percentage</t>
        </is>
      </c>
      <c r="B10" s="4" t="inlineStr">
        <is>
          <t>21.81%</t>
        </is>
      </c>
      <c r="C10" s="4" t="inlineStr">
        <is>
          <t>1.74%</t>
        </is>
      </c>
    </row>
    <row r="11">
      <c r="A11" s="4" t="inlineStr">
        <is>
          <t>Rate change, value</t>
        </is>
      </c>
      <c r="B11" s="4" t="inlineStr">
        <is>
          <t xml:space="preserve"> </t>
        </is>
      </c>
      <c r="C11" s="4" t="inlineStr">
        <is>
          <t xml:space="preserve"> </t>
        </is>
      </c>
    </row>
    <row r="12">
      <c r="A12" s="4" t="inlineStr">
        <is>
          <t>Rate change, percentage</t>
        </is>
      </c>
      <c r="B12" s="4" t="inlineStr">
        <is>
          <t>0.00%</t>
        </is>
      </c>
      <c r="C12" s="4" t="inlineStr">
        <is>
          <t>0.00%</t>
        </is>
      </c>
    </row>
    <row r="13">
      <c r="A13" s="4" t="inlineStr">
        <is>
          <t>Change in valuation allowance, value</t>
        </is>
      </c>
      <c r="B13" s="6" t="n">
        <v>1695763</v>
      </c>
      <c r="C13" s="6" t="n">
        <v>1805268</v>
      </c>
    </row>
    <row r="14">
      <c r="A14" s="4" t="inlineStr">
        <is>
          <t>Change in valuation allowance, percentage</t>
        </is>
      </c>
      <c r="B14" s="4" t="inlineStr">
        <is>
          <t>(44.46%)</t>
        </is>
      </c>
      <c r="C14" s="4" t="inlineStr">
        <is>
          <t>(2439.00%)</t>
        </is>
      </c>
    </row>
    <row r="15">
      <c r="A15" s="4" t="inlineStr">
        <is>
          <t>Income tax provision, value</t>
        </is>
      </c>
      <c r="B15" s="4" t="inlineStr">
        <is>
          <t xml:space="preserve"> </t>
        </is>
      </c>
      <c r="C15" s="4" t="inlineStr">
        <is>
          <t xml:space="preserve"> </t>
        </is>
      </c>
    </row>
    <row r="16">
      <c r="A16" s="4" t="inlineStr">
        <is>
          <t>Income tax provision, percentage</t>
        </is>
      </c>
      <c r="B16" s="4" t="inlineStr">
        <is>
          <t>0.00%</t>
        </is>
      </c>
      <c r="C16"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2" customWidth="1" min="5" max="5"/>
    <col width="20" customWidth="1" min="6" max="6"/>
    <col width="13"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Subscriptions payable</t>
        </is>
      </c>
      <c r="F1" s="2" t="inlineStr">
        <is>
          <t>Accumulated deficit</t>
        </is>
      </c>
      <c r="G1" s="2" t="inlineStr">
        <is>
          <t>Total</t>
        </is>
      </c>
    </row>
    <row r="2">
      <c r="A2" s="4" t="inlineStr">
        <is>
          <t>Balances at Dec. 31, 2019</t>
        </is>
      </c>
      <c r="B2" s="6" t="n">
        <v>579</v>
      </c>
      <c r="C2" s="6" t="n">
        <v>7391</v>
      </c>
      <c r="D2" s="6" t="n">
        <v>19712115</v>
      </c>
      <c r="E2" s="4" t="inlineStr">
        <is>
          <t xml:space="preserve"> </t>
        </is>
      </c>
      <c r="F2" s="6" t="n">
        <v>-12794473</v>
      </c>
      <c r="G2" s="6" t="n">
        <v>6925612</v>
      </c>
    </row>
    <row r="3">
      <c r="A3" s="4" t="inlineStr">
        <is>
          <t>Balances (in Shares) at Dec. 31, 2019</t>
        </is>
      </c>
      <c r="B3" s="5" t="n">
        <v>578567</v>
      </c>
      <c r="C3" s="5" t="n">
        <v>7390261</v>
      </c>
    </row>
    <row r="4">
      <c r="A4" s="4" t="inlineStr">
        <is>
          <t>Conversion of Series A Convertible Preferred Stock into common stock</t>
        </is>
      </c>
      <c r="B4" s="6" t="n">
        <v>-494</v>
      </c>
      <c r="C4" s="6" t="n">
        <v>1299</v>
      </c>
      <c r="D4" s="5" t="n">
        <v>-805</v>
      </c>
      <c r="E4" s="4" t="inlineStr">
        <is>
          <t xml:space="preserve"> </t>
        </is>
      </c>
      <c r="F4" s="4" t="inlineStr">
        <is>
          <t xml:space="preserve"> </t>
        </is>
      </c>
    </row>
    <row r="5">
      <c r="A5" s="4" t="inlineStr">
        <is>
          <t>Conversion of Series A Convertible Preferred Stock into common stock (in Shares)</t>
        </is>
      </c>
      <c r="B5" s="5" t="n">
        <v>-493695</v>
      </c>
      <c r="C5" s="5" t="n">
        <v>1299200</v>
      </c>
    </row>
    <row r="6">
      <c r="A6" s="4" t="inlineStr">
        <is>
          <t>Shares issued as settlement of accounts payable</t>
        </is>
      </c>
      <c r="B6" s="4" t="inlineStr">
        <is>
          <t xml:space="preserve"> </t>
        </is>
      </c>
      <c r="C6" s="6" t="n">
        <v>441</v>
      </c>
      <c r="D6" s="5" t="n">
        <v>2747086</v>
      </c>
      <c r="E6" s="4" t="inlineStr">
        <is>
          <t xml:space="preserve"> </t>
        </is>
      </c>
      <c r="F6" s="4" t="inlineStr">
        <is>
          <t xml:space="preserve"> </t>
        </is>
      </c>
      <c r="G6" s="5" t="n">
        <v>2747527</v>
      </c>
    </row>
    <row r="7">
      <c r="A7" s="4" t="inlineStr">
        <is>
          <t>Shares issued as settlement of accounts payable (in Shares)</t>
        </is>
      </c>
      <c r="B7" s="4" t="inlineStr">
        <is>
          <t xml:space="preserve"> </t>
        </is>
      </c>
      <c r="C7" s="5" t="n">
        <v>441567</v>
      </c>
    </row>
    <row r="8">
      <c r="A8" s="4" t="inlineStr">
        <is>
          <t>Shares issued in cashless exercise of warrants</t>
        </is>
      </c>
      <c r="B8" s="4" t="inlineStr">
        <is>
          <t xml:space="preserve"> </t>
        </is>
      </c>
      <c r="C8" s="6" t="n">
        <v>416</v>
      </c>
      <c r="D8" s="5" t="n">
        <v>-416</v>
      </c>
      <c r="E8" s="4" t="inlineStr">
        <is>
          <t xml:space="preserve"> </t>
        </is>
      </c>
      <c r="F8" s="4" t="inlineStr">
        <is>
          <t xml:space="preserve"> </t>
        </is>
      </c>
    </row>
    <row r="9">
      <c r="A9" s="4" t="inlineStr">
        <is>
          <t>Shares issued in cashless exercise of warrants (in Shares)</t>
        </is>
      </c>
      <c r="B9" s="4" t="inlineStr">
        <is>
          <t xml:space="preserve"> </t>
        </is>
      </c>
      <c r="C9" s="5" t="n">
        <v>415904</v>
      </c>
    </row>
    <row r="10">
      <c r="A10" s="4" t="inlineStr">
        <is>
          <t>Shares issued in cashless exercise of options</t>
        </is>
      </c>
      <c r="B10" s="4" t="inlineStr">
        <is>
          <t xml:space="preserve"> </t>
        </is>
      </c>
      <c r="C10" s="6" t="n">
        <v>86</v>
      </c>
      <c r="D10" s="5" t="n">
        <v>-86</v>
      </c>
      <c r="E10" s="4" t="inlineStr">
        <is>
          <t xml:space="preserve"> </t>
        </is>
      </c>
      <c r="F10" s="4" t="inlineStr">
        <is>
          <t xml:space="preserve"> </t>
        </is>
      </c>
    </row>
    <row r="11">
      <c r="A11" s="4" t="inlineStr">
        <is>
          <t>Shares issued in cashless exercise of options (in Shares)</t>
        </is>
      </c>
      <c r="B11" s="4" t="inlineStr">
        <is>
          <t xml:space="preserve"> </t>
        </is>
      </c>
      <c r="C11" s="5" t="n">
        <v>86424</v>
      </c>
    </row>
    <row r="12">
      <c r="A12" s="4" t="inlineStr">
        <is>
          <t>Warrants exercised for cash</t>
        </is>
      </c>
      <c r="B12" s="4" t="inlineStr">
        <is>
          <t xml:space="preserve"> </t>
        </is>
      </c>
      <c r="C12" s="6" t="n">
        <v>7</v>
      </c>
      <c r="D12" s="5" t="n">
        <v>38563</v>
      </c>
      <c r="E12" s="4" t="inlineStr">
        <is>
          <t xml:space="preserve"> </t>
        </is>
      </c>
      <c r="F12" s="4" t="inlineStr">
        <is>
          <t xml:space="preserve"> </t>
        </is>
      </c>
      <c r="G12" s="5" t="n">
        <v>38570</v>
      </c>
    </row>
    <row r="13">
      <c r="A13" s="4" t="inlineStr">
        <is>
          <t>Warrants exercised for cash (in Shares)</t>
        </is>
      </c>
      <c r="B13" s="4" t="inlineStr">
        <is>
          <t xml:space="preserve"> </t>
        </is>
      </c>
      <c r="C13" s="5" t="n">
        <v>7000</v>
      </c>
    </row>
    <row r="14">
      <c r="A14" s="4" t="inlineStr">
        <is>
          <t>Shares issued to current and former employees and directors</t>
        </is>
      </c>
      <c r="B14" s="4" t="inlineStr">
        <is>
          <t xml:space="preserve"> </t>
        </is>
      </c>
      <c r="C14" s="6" t="n">
        <v>218</v>
      </c>
      <c r="D14" s="5" t="n">
        <v>146007</v>
      </c>
      <c r="E14" s="4" t="inlineStr">
        <is>
          <t xml:space="preserve"> </t>
        </is>
      </c>
      <c r="F14" s="4" t="inlineStr">
        <is>
          <t xml:space="preserve"> </t>
        </is>
      </c>
      <c r="G14" s="5" t="n">
        <v>146225</v>
      </c>
    </row>
    <row r="15">
      <c r="A15" s="4" t="inlineStr">
        <is>
          <t>Shares issued to current and former employees and directors (in Shares)</t>
        </is>
      </c>
      <c r="B15" s="4" t="inlineStr">
        <is>
          <t xml:space="preserve"> </t>
        </is>
      </c>
      <c r="C15" s="5" t="n">
        <v>218402</v>
      </c>
    </row>
    <row r="16">
      <c r="A16" s="4" t="inlineStr">
        <is>
          <t>Shares issued for equity financing</t>
        </is>
      </c>
      <c r="B16" s="4" t="inlineStr">
        <is>
          <t xml:space="preserve"> </t>
        </is>
      </c>
      <c r="C16" s="6" t="n">
        <v>38</v>
      </c>
      <c r="D16" s="5" t="n">
        <v>139962</v>
      </c>
      <c r="E16" s="4" t="inlineStr">
        <is>
          <t xml:space="preserve"> </t>
        </is>
      </c>
      <c r="F16" s="4" t="inlineStr">
        <is>
          <t xml:space="preserve"> </t>
        </is>
      </c>
      <c r="G16" s="5" t="n">
        <v>140000</v>
      </c>
    </row>
    <row r="17">
      <c r="A17" s="4" t="inlineStr">
        <is>
          <t>Shares issued for equity financing (in Shares)</t>
        </is>
      </c>
      <c r="C17" s="5" t="n">
        <v>36842</v>
      </c>
    </row>
    <row r="18">
      <c r="A18" s="4" t="inlineStr">
        <is>
          <t>Stock based compensation</t>
        </is>
      </c>
      <c r="B18" s="4" t="inlineStr">
        <is>
          <t xml:space="preserve"> </t>
        </is>
      </c>
      <c r="C18" s="4" t="inlineStr">
        <is>
          <t xml:space="preserve"> </t>
        </is>
      </c>
      <c r="D18" s="5" t="n">
        <v>3138432</v>
      </c>
      <c r="E18" s="4" t="inlineStr">
        <is>
          <t xml:space="preserve"> </t>
        </is>
      </c>
      <c r="F18" s="4" t="inlineStr">
        <is>
          <t xml:space="preserve"> </t>
        </is>
      </c>
      <c r="G18" s="5" t="n">
        <v>3138432</v>
      </c>
    </row>
    <row r="19">
      <c r="A19" s="4" t="inlineStr">
        <is>
          <t>Net Loss</t>
        </is>
      </c>
      <c r="B19" s="4" t="inlineStr">
        <is>
          <t xml:space="preserve"> </t>
        </is>
      </c>
      <c r="C19" s="4" t="inlineStr">
        <is>
          <t xml:space="preserve"> </t>
        </is>
      </c>
      <c r="D19" s="4" t="inlineStr">
        <is>
          <t xml:space="preserve"> </t>
        </is>
      </c>
      <c r="E19" s="4" t="inlineStr">
        <is>
          <t xml:space="preserve"> </t>
        </is>
      </c>
      <c r="F19" s="5" t="n">
        <v>-7402350</v>
      </c>
      <c r="G19" s="5" t="n">
        <v>-7402350</v>
      </c>
    </row>
    <row r="20">
      <c r="A20" s="4" t="inlineStr">
        <is>
          <t>Balance at Dec. 31, 2020</t>
        </is>
      </c>
      <c r="B20" s="6" t="n">
        <v>85</v>
      </c>
      <c r="C20" s="6" t="n">
        <v>9896</v>
      </c>
      <c r="D20" s="5" t="n">
        <v>25920858</v>
      </c>
      <c r="E20" s="4" t="inlineStr">
        <is>
          <t xml:space="preserve"> </t>
        </is>
      </c>
      <c r="F20" s="5" t="n">
        <v>-20196823</v>
      </c>
      <c r="G20" s="5" t="n">
        <v>5734016</v>
      </c>
    </row>
    <row r="21">
      <c r="A21" s="4" t="inlineStr">
        <is>
          <t>Balance (in Shares) at Dec. 31, 2020</t>
        </is>
      </c>
      <c r="B21" s="5" t="n">
        <v>84872</v>
      </c>
      <c r="C21" s="5" t="n">
        <v>9895600</v>
      </c>
    </row>
    <row r="22">
      <c r="A22" s="4" t="inlineStr">
        <is>
          <t>Conversion of Series A Convertible Preferred Stock into common stock</t>
        </is>
      </c>
      <c r="B22" s="6" t="n">
        <v>-45</v>
      </c>
      <c r="C22" s="6" t="n">
        <v>119</v>
      </c>
      <c r="D22" s="5" t="n">
        <v>-74</v>
      </c>
      <c r="E22" s="4" t="inlineStr">
        <is>
          <t xml:space="preserve"> </t>
        </is>
      </c>
      <c r="F22" s="4" t="inlineStr">
        <is>
          <t xml:space="preserve"> </t>
        </is>
      </c>
    </row>
    <row r="23">
      <c r="A23" s="4" t="inlineStr">
        <is>
          <t>Conversion of Series A Convertible Preferred Stock into common stock (in Shares)</t>
        </is>
      </c>
      <c r="B23" s="5" t="n">
        <v>-45062</v>
      </c>
      <c r="C23" s="5" t="n">
        <v>138322</v>
      </c>
    </row>
    <row r="24">
      <c r="A24" s="4" t="inlineStr">
        <is>
          <t>Shares issued as settlement of accounts payable</t>
        </is>
      </c>
      <c r="B24" s="4" t="inlineStr">
        <is>
          <t xml:space="preserve"> </t>
        </is>
      </c>
      <c r="C24" s="6" t="n">
        <v>238</v>
      </c>
      <c r="D24" s="5" t="n">
        <v>422383</v>
      </c>
      <c r="E24" s="4" t="inlineStr">
        <is>
          <t xml:space="preserve"> </t>
        </is>
      </c>
      <c r="F24" s="4" t="inlineStr">
        <is>
          <t xml:space="preserve"> </t>
        </is>
      </c>
      <c r="G24" s="5" t="n">
        <v>422621</v>
      </c>
    </row>
    <row r="25">
      <c r="A25" s="4" t="inlineStr">
        <is>
          <t>Shares issued as settlement of accounts payable (in Shares)</t>
        </is>
      </c>
      <c r="B25" s="4" t="inlineStr">
        <is>
          <t xml:space="preserve"> </t>
        </is>
      </c>
      <c r="C25" s="5" t="n">
        <v>238467</v>
      </c>
    </row>
    <row r="26">
      <c r="A26" s="4" t="inlineStr">
        <is>
          <t>Shares issued for common stock placement</t>
        </is>
      </c>
      <c r="B26" s="4" t="inlineStr">
        <is>
          <t xml:space="preserve"> </t>
        </is>
      </c>
      <c r="C26" s="6" t="n">
        <v>299</v>
      </c>
      <c r="D26" s="5" t="n">
        <v>524701</v>
      </c>
      <c r="E26" s="4" t="inlineStr">
        <is>
          <t xml:space="preserve"> </t>
        </is>
      </c>
      <c r="F26" s="4" t="inlineStr">
        <is>
          <t xml:space="preserve"> </t>
        </is>
      </c>
      <c r="G26" s="5" t="n">
        <v>525000</v>
      </c>
    </row>
    <row r="27">
      <c r="A27" s="4" t="inlineStr">
        <is>
          <t>Shares issued for common stock placement (in Shares)</t>
        </is>
      </c>
      <c r="B27" s="4" t="inlineStr">
        <is>
          <t xml:space="preserve"> </t>
        </is>
      </c>
      <c r="C27" s="5" t="n">
        <v>298883</v>
      </c>
    </row>
    <row r="28">
      <c r="A28" s="4" t="inlineStr">
        <is>
          <t>Shares issued for vested restricted stock units</t>
        </is>
      </c>
      <c r="B28" s="4" t="inlineStr">
        <is>
          <t xml:space="preserve"> </t>
        </is>
      </c>
      <c r="C28" s="6" t="n">
        <v>662</v>
      </c>
      <c r="D28" s="5" t="n">
        <v>-662</v>
      </c>
      <c r="E28" s="4" t="inlineStr">
        <is>
          <t xml:space="preserve"> </t>
        </is>
      </c>
      <c r="F28" s="4" t="inlineStr">
        <is>
          <t xml:space="preserve"> </t>
        </is>
      </c>
    </row>
    <row r="29">
      <c r="A29" s="4" t="inlineStr">
        <is>
          <t>Shares issued for vested restricted stock units (in Shares)</t>
        </is>
      </c>
      <c r="B29" s="4" t="inlineStr">
        <is>
          <t xml:space="preserve"> </t>
        </is>
      </c>
      <c r="C29" s="5" t="n">
        <v>662547</v>
      </c>
    </row>
    <row r="30">
      <c r="A30" s="4" t="inlineStr">
        <is>
          <t>Shares issued for cashless exercise of options</t>
        </is>
      </c>
      <c r="B30" s="4" t="inlineStr">
        <is>
          <t xml:space="preserve"> </t>
        </is>
      </c>
      <c r="C30" s="6" t="n">
        <v>7</v>
      </c>
      <c r="D30" s="5" t="n">
        <v>-7</v>
      </c>
      <c r="E30" s="4" t="inlineStr">
        <is>
          <t xml:space="preserve"> </t>
        </is>
      </c>
      <c r="F30" s="4" t="inlineStr">
        <is>
          <t xml:space="preserve"> </t>
        </is>
      </c>
    </row>
    <row r="31">
      <c r="A31" s="4" t="inlineStr">
        <is>
          <t>Shares issued for cashless exercise of options (in Shares)</t>
        </is>
      </c>
      <c r="C31" s="5" t="n">
        <v>6579</v>
      </c>
    </row>
    <row r="32">
      <c r="A32" s="4" t="inlineStr">
        <is>
          <t>Shares issued for equity financing</t>
        </is>
      </c>
      <c r="B32" s="4" t="inlineStr">
        <is>
          <t xml:space="preserve"> </t>
        </is>
      </c>
      <c r="C32" s="6" t="n">
        <v>72</v>
      </c>
      <c r="D32" s="5" t="n">
        <v>249928</v>
      </c>
      <c r="E32" s="4" t="inlineStr">
        <is>
          <t xml:space="preserve"> </t>
        </is>
      </c>
      <c r="G32" s="5" t="n">
        <v>250000</v>
      </c>
    </row>
    <row r="33">
      <c r="A33" s="4" t="inlineStr">
        <is>
          <t>Shares issued for equity financing (in Shares)</t>
        </is>
      </c>
      <c r="B33" s="4" t="inlineStr">
        <is>
          <t xml:space="preserve"> </t>
        </is>
      </c>
      <c r="C33" s="5" t="n">
        <v>52632</v>
      </c>
    </row>
    <row r="34">
      <c r="A34" s="4" t="inlineStr">
        <is>
          <t>Shares issuable for settlement of legal obligations</t>
        </is>
      </c>
      <c r="B34" s="4" t="inlineStr">
        <is>
          <t xml:space="preserve"> </t>
        </is>
      </c>
      <c r="C34" s="4" t="inlineStr">
        <is>
          <t xml:space="preserve"> </t>
        </is>
      </c>
      <c r="D34" s="4" t="inlineStr">
        <is>
          <t xml:space="preserve"> </t>
        </is>
      </c>
      <c r="E34" s="5" t="n">
        <v>600000</v>
      </c>
      <c r="F34" s="4" t="inlineStr">
        <is>
          <t xml:space="preserve"> </t>
        </is>
      </c>
      <c r="G34" s="5" t="n">
        <v>600000</v>
      </c>
    </row>
    <row r="35">
      <c r="A35" s="4" t="inlineStr">
        <is>
          <t>Stock based compensation</t>
        </is>
      </c>
      <c r="B35" s="4" t="inlineStr">
        <is>
          <t xml:space="preserve"> </t>
        </is>
      </c>
      <c r="C35" s="4" t="inlineStr">
        <is>
          <t xml:space="preserve"> </t>
        </is>
      </c>
      <c r="D35" s="5" t="n">
        <v>2687901</v>
      </c>
      <c r="E35" s="4" t="inlineStr">
        <is>
          <t xml:space="preserve"> </t>
        </is>
      </c>
      <c r="F35" s="4" t="inlineStr">
        <is>
          <t xml:space="preserve"> </t>
        </is>
      </c>
      <c r="G35" s="5" t="n">
        <v>2687901</v>
      </c>
    </row>
    <row r="36">
      <c r="A36" s="4" t="inlineStr">
        <is>
          <t>Net Loss</t>
        </is>
      </c>
      <c r="B36" s="4" t="inlineStr">
        <is>
          <t xml:space="preserve"> </t>
        </is>
      </c>
      <c r="C36" s="4" t="inlineStr">
        <is>
          <t xml:space="preserve"> </t>
        </is>
      </c>
      <c r="D36" s="4" t="inlineStr">
        <is>
          <t xml:space="preserve"> </t>
        </is>
      </c>
      <c r="E36" s="4" t="inlineStr">
        <is>
          <t xml:space="preserve"> </t>
        </is>
      </c>
      <c r="F36" s="5" t="n">
        <v>-3814468</v>
      </c>
      <c r="G36" s="5" t="n">
        <v>-3814468</v>
      </c>
    </row>
    <row r="37">
      <c r="A37" s="4" t="inlineStr">
        <is>
          <t>Balance at Dec. 31, 2021</t>
        </is>
      </c>
      <c r="B37" s="6" t="n">
        <v>40</v>
      </c>
      <c r="C37" s="6" t="n">
        <v>11293</v>
      </c>
      <c r="D37" s="6" t="n">
        <v>29805028</v>
      </c>
      <c r="E37" s="6" t="n">
        <v>600000</v>
      </c>
      <c r="F37" s="6" t="n">
        <v>-24011291</v>
      </c>
      <c r="G37" s="6" t="n">
        <v>6405070</v>
      </c>
    </row>
    <row r="38">
      <c r="A38" s="4" t="inlineStr">
        <is>
          <t>Balance (in Shares) at Dec. 31, 2021</t>
        </is>
      </c>
      <c r="B38" s="5" t="n">
        <v>39810</v>
      </c>
      <c r="C38" s="5" t="n">
        <v>11293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 width="14" customWidth="1" min="6" max="6"/>
  </cols>
  <sheetData>
    <row r="1">
      <c r="A1" s="1" t="inlineStr">
        <is>
          <t>Subsequent Events (Details) - USD ($)</t>
        </is>
      </c>
      <c r="B1" s="2" t="inlineStr">
        <is>
          <t>1 Months Ended</t>
        </is>
      </c>
      <c r="C1" s="2" t="inlineStr">
        <is>
          <t>12 Months Ended</t>
        </is>
      </c>
    </row>
    <row r="2">
      <c r="B2" s="2" t="inlineStr">
        <is>
          <t>Mar. 01, 2022</t>
        </is>
      </c>
      <c r="C2" s="2" t="inlineStr">
        <is>
          <t>Dec. 31, 2021</t>
        </is>
      </c>
      <c r="D2" s="2" t="inlineStr">
        <is>
          <t>Mar. 21, 2022</t>
        </is>
      </c>
      <c r="E2" s="2" t="inlineStr">
        <is>
          <t>Mar. 18, 2022</t>
        </is>
      </c>
      <c r="F2" s="2" t="inlineStr">
        <is>
          <t>Jun. 01, 2021</t>
        </is>
      </c>
    </row>
    <row r="3">
      <c r="A3" s="3" t="inlineStr">
        <is>
          <t>Subsequent Events (Details) [Line Items]</t>
        </is>
      </c>
    </row>
    <row r="4">
      <c r="A4" s="4" t="inlineStr">
        <is>
          <t>Accounts payable (in Dollars)</t>
        </is>
      </c>
      <c r="F4" s="6" t="n">
        <v>132557</v>
      </c>
    </row>
    <row r="5">
      <c r="A5" s="4" t="inlineStr">
        <is>
          <t>Accounts payable (in Dollars)</t>
        </is>
      </c>
      <c r="D5" s="6" t="n">
        <v>10000</v>
      </c>
    </row>
    <row r="6">
      <c r="A6" s="4" t="inlineStr">
        <is>
          <t>Fair value per share (in Dollars per share)</t>
        </is>
      </c>
      <c r="D6" s="8" t="n">
        <v>0.82</v>
      </c>
    </row>
    <row r="7">
      <c r="A7" s="4" t="inlineStr">
        <is>
          <t>Subsequent Event [Member]</t>
        </is>
      </c>
    </row>
    <row r="8">
      <c r="A8" s="3" t="inlineStr">
        <is>
          <t>Subsequent Events (Details) [Line Items]</t>
        </is>
      </c>
    </row>
    <row r="9">
      <c r="A9" s="4" t="inlineStr">
        <is>
          <t>Restricted stock units</t>
        </is>
      </c>
      <c r="B9" s="5" t="n">
        <v>18666</v>
      </c>
    </row>
    <row r="10">
      <c r="A10" s="4" t="inlineStr">
        <is>
          <t>Shares issued</t>
        </is>
      </c>
      <c r="E10" s="5" t="n">
        <v>71758</v>
      </c>
    </row>
    <row r="11">
      <c r="A11" s="4" t="inlineStr">
        <is>
          <t>Accounts payable (in Dollars)</t>
        </is>
      </c>
      <c r="E11" s="6" t="n">
        <v>75000</v>
      </c>
    </row>
    <row r="12">
      <c r="A12" s="4" t="inlineStr">
        <is>
          <t>Common Stock [Member]</t>
        </is>
      </c>
    </row>
    <row r="13">
      <c r="A13" s="3" t="inlineStr">
        <is>
          <t>Subsequent Events (Details) [Line Items]</t>
        </is>
      </c>
    </row>
    <row r="14">
      <c r="A14" s="4" t="inlineStr">
        <is>
          <t>Restricted stock units</t>
        </is>
      </c>
      <c r="C14" s="5" t="n">
        <v>662547</v>
      </c>
    </row>
    <row r="15">
      <c r="A15" s="4" t="inlineStr">
        <is>
          <t>Shares issued</t>
        </is>
      </c>
      <c r="D15" s="5" t="n">
        <v>121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814468</v>
      </c>
      <c r="C4" s="6" t="n">
        <v>-7402350</v>
      </c>
    </row>
    <row r="5">
      <c r="A5" s="3" t="inlineStr">
        <is>
          <t>Adjustments to reconcile net loss to net cash used in operating activities:</t>
        </is>
      </c>
    </row>
    <row r="6">
      <c r="A6" s="4" t="inlineStr">
        <is>
          <t>Depreciation</t>
        </is>
      </c>
      <c r="B6" s="5" t="n">
        <v>76156</v>
      </c>
      <c r="C6" s="5" t="n">
        <v>29043</v>
      </c>
    </row>
    <row r="7">
      <c r="A7" s="4" t="inlineStr">
        <is>
          <t>Amortization of intangibles</t>
        </is>
      </c>
      <c r="B7" s="4" t="inlineStr">
        <is>
          <t xml:space="preserve"> </t>
        </is>
      </c>
      <c r="C7" s="5" t="n">
        <v>205219</v>
      </c>
    </row>
    <row r="8">
      <c r="A8" s="4" t="inlineStr">
        <is>
          <t>Change in inventory value</t>
        </is>
      </c>
      <c r="B8" s="5" t="n">
        <v>366840</v>
      </c>
      <c r="C8" s="4" t="inlineStr">
        <is>
          <t xml:space="preserve"> </t>
        </is>
      </c>
    </row>
    <row r="9">
      <c r="A9" s="4" t="inlineStr">
        <is>
          <t>Stock-based compensation</t>
        </is>
      </c>
      <c r="B9" s="5" t="n">
        <v>2687901</v>
      </c>
      <c r="C9" s="5" t="n">
        <v>3284570</v>
      </c>
    </row>
    <row r="10">
      <c r="A10" s="4" t="inlineStr">
        <is>
          <t>Loss on settlement of accounts payable</t>
        </is>
      </c>
      <c r="B10" s="4" t="inlineStr">
        <is>
          <t xml:space="preserve"> </t>
        </is>
      </c>
      <c r="C10" s="5" t="n">
        <v>1612538</v>
      </c>
    </row>
    <row r="11">
      <c r="A11" s="4" t="inlineStr">
        <is>
          <t>Bad debt expense</t>
        </is>
      </c>
      <c r="B11" s="5" t="n">
        <v>163917</v>
      </c>
      <c r="C11" s="5" t="n">
        <v>73993</v>
      </c>
    </row>
    <row r="12">
      <c r="A12" s="3" t="inlineStr">
        <is>
          <t>Changes in operating assets and liabilities:</t>
        </is>
      </c>
    </row>
    <row r="13">
      <c r="A13" s="4" t="inlineStr">
        <is>
          <t>Accounts receivable</t>
        </is>
      </c>
      <c r="B13" s="5" t="n">
        <v>93388</v>
      </c>
      <c r="C13" s="5" t="n">
        <v>3097</v>
      </c>
    </row>
    <row r="14">
      <c r="A14" s="4" t="inlineStr">
        <is>
          <t>Prepaid expenses and other assets</t>
        </is>
      </c>
      <c r="B14" s="5" t="n">
        <v>23688</v>
      </c>
      <c r="C14" s="5" t="n">
        <v>-76470</v>
      </c>
    </row>
    <row r="15">
      <c r="A15" s="4" t="inlineStr">
        <is>
          <t>Inventory</t>
        </is>
      </c>
      <c r="B15" s="5" t="n">
        <v>475000</v>
      </c>
      <c r="C15" s="5" t="n">
        <v>-523440</v>
      </c>
    </row>
    <row r="16">
      <c r="A16" s="4" t="inlineStr">
        <is>
          <t>Other assets</t>
        </is>
      </c>
      <c r="B16" s="4" t="inlineStr">
        <is>
          <t xml:space="preserve"> </t>
        </is>
      </c>
      <c r="C16" s="5" t="n">
        <v>17561</v>
      </c>
    </row>
    <row r="17">
      <c r="A17" s="4" t="inlineStr">
        <is>
          <t>Accounts payable and accrued liabilities</t>
        </is>
      </c>
      <c r="B17" s="5" t="n">
        <v>-452284</v>
      </c>
      <c r="C17" s="5" t="n">
        <v>848473</v>
      </c>
    </row>
    <row r="18">
      <c r="A18" s="4" t="inlineStr">
        <is>
          <t>Deferred revenue</t>
        </is>
      </c>
      <c r="B18" s="5" t="n">
        <v>-690083</v>
      </c>
      <c r="C18" s="5" t="n">
        <v>968696</v>
      </c>
    </row>
    <row r="19">
      <c r="A19" s="4" t="inlineStr">
        <is>
          <t>Net cash used in operating activities</t>
        </is>
      </c>
      <c r="B19" s="5" t="n">
        <v>-1069945</v>
      </c>
      <c r="C19" s="5" t="n">
        <v>-959070</v>
      </c>
    </row>
    <row r="20">
      <c r="A20" s="4" t="inlineStr">
        <is>
          <t>Net cash used in investing activities</t>
        </is>
      </c>
      <c r="B20" s="4" t="inlineStr">
        <is>
          <t xml:space="preserve"> </t>
        </is>
      </c>
      <c r="C20" s="4" t="inlineStr">
        <is>
          <t xml:space="preserve"> </t>
        </is>
      </c>
    </row>
    <row r="21">
      <c r="A21" s="3" t="inlineStr">
        <is>
          <t>Cash flows from financing activities:</t>
        </is>
      </c>
    </row>
    <row r="22">
      <c r="A22" s="4" t="inlineStr">
        <is>
          <t>Proceeds from notes payable</t>
        </is>
      </c>
      <c r="B22" s="5" t="n">
        <v>139595</v>
      </c>
      <c r="C22" s="5" t="n">
        <v>293972</v>
      </c>
    </row>
    <row r="23">
      <c r="A23" s="4" t="inlineStr">
        <is>
          <t>Proceeds from shareholder advance</t>
        </is>
      </c>
      <c r="B23" s="5" t="n">
        <v>100000</v>
      </c>
      <c r="C23" s="4" t="inlineStr">
        <is>
          <t xml:space="preserve"> </t>
        </is>
      </c>
    </row>
    <row r="24">
      <c r="A24" s="4" t="inlineStr">
        <is>
          <t>Proceeds from common stock placement</t>
        </is>
      </c>
      <c r="B24" s="5" t="n">
        <v>525000</v>
      </c>
      <c r="C24" s="4" t="inlineStr">
        <is>
          <t xml:space="preserve"> </t>
        </is>
      </c>
    </row>
    <row r="25">
      <c r="A25" s="4" t="inlineStr">
        <is>
          <t>Proceeds from equity financing</t>
        </is>
      </c>
      <c r="B25" s="4" t="inlineStr">
        <is>
          <t xml:space="preserve"> </t>
        </is>
      </c>
      <c r="C25" s="5" t="n">
        <v>515000</v>
      </c>
    </row>
    <row r="26">
      <c r="A26" s="4" t="inlineStr">
        <is>
          <t>Proceeds from exercise of warrants</t>
        </is>
      </c>
      <c r="B26" s="4" t="inlineStr">
        <is>
          <t xml:space="preserve"> </t>
        </is>
      </c>
      <c r="C26" s="5" t="n">
        <v>38570</v>
      </c>
    </row>
    <row r="27">
      <c r="A27" s="4" t="inlineStr">
        <is>
          <t>Net cash provided by financing activities</t>
        </is>
      </c>
      <c r="B27" s="5" t="n">
        <v>764595</v>
      </c>
      <c r="C27" s="5" t="n">
        <v>847542</v>
      </c>
    </row>
    <row r="28">
      <c r="A28" s="4" t="inlineStr">
        <is>
          <t>Net (decrease) increase in cash</t>
        </is>
      </c>
      <c r="B28" s="5" t="n">
        <v>-305350</v>
      </c>
      <c r="C28" s="5" t="n">
        <v>-111528</v>
      </c>
    </row>
    <row r="29">
      <c r="A29" s="4" t="inlineStr">
        <is>
          <t>Cash, beginning of period</t>
        </is>
      </c>
      <c r="B29" s="5" t="n">
        <v>376425</v>
      </c>
      <c r="C29" s="5" t="n">
        <v>487953</v>
      </c>
    </row>
    <row r="30">
      <c r="A30" s="4" t="inlineStr">
        <is>
          <t>Cash, end of period</t>
        </is>
      </c>
      <c r="B30" s="5" t="n">
        <v>71075</v>
      </c>
      <c r="C30" s="5" t="n">
        <v>376425</v>
      </c>
    </row>
    <row r="31">
      <c r="A31" s="3" t="inlineStr">
        <is>
          <t>Supplemental disclosures of cash flow information:</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row r="34">
      <c r="A34" s="3" t="inlineStr">
        <is>
          <t>Non-cash investing and financing activities:</t>
        </is>
      </c>
    </row>
    <row r="35">
      <c r="A35" s="4" t="inlineStr">
        <is>
          <t>Shares issued for equity financing</t>
        </is>
      </c>
      <c r="B35" s="5" t="n">
        <v>250000</v>
      </c>
      <c r="C35" s="4" t="inlineStr">
        <is>
          <t xml:space="preserve"> </t>
        </is>
      </c>
    </row>
    <row r="36">
      <c r="A36" s="4" t="inlineStr">
        <is>
          <t>Shares issued for vested restricted stock units</t>
        </is>
      </c>
      <c r="B36" s="5" t="n">
        <v>662</v>
      </c>
      <c r="C36" s="4" t="inlineStr">
        <is>
          <t xml:space="preserve"> </t>
        </is>
      </c>
    </row>
    <row r="37">
      <c r="A37" s="4" t="inlineStr">
        <is>
          <t>Cashless exercise of warrant</t>
        </is>
      </c>
      <c r="B37" s="4" t="inlineStr">
        <is>
          <t xml:space="preserve"> </t>
        </is>
      </c>
      <c r="C37" s="5" t="n">
        <v>416</v>
      </c>
    </row>
    <row r="38">
      <c r="A38" s="4" t="inlineStr">
        <is>
          <t>Cashless exercise of options</t>
        </is>
      </c>
      <c r="B38" s="4" t="inlineStr">
        <is>
          <t xml:space="preserve"> </t>
        </is>
      </c>
      <c r="C38" s="5" t="n">
        <v>86</v>
      </c>
    </row>
    <row r="39">
      <c r="A39" s="4" t="inlineStr">
        <is>
          <t>Settlement of accounts payable with issuance of common stock</t>
        </is>
      </c>
      <c r="B39" s="4" t="inlineStr">
        <is>
          <t xml:space="preserve"> </t>
        </is>
      </c>
      <c r="C39" s="5" t="n">
        <v>2747615</v>
      </c>
    </row>
    <row r="40">
      <c r="A40" s="4" t="inlineStr">
        <is>
          <t>Shareholder advances for purchase of inventory</t>
        </is>
      </c>
      <c r="B40" s="4" t="inlineStr">
        <is>
          <t xml:space="preserve"> </t>
        </is>
      </c>
      <c r="C40" s="6" t="n">
        <v>4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Note 1. Description of Business Nature of Business SCWorx, LLC (n/k/a SCW FL
Corp.) (“SCW LLC”) was a privately held limited liability company which was organized in Florida on November 17, 2016. On
December 31, 2017, SCW LLC acquired Primrose Solutions, LLC (“Primrose”), a Delaware limited liability company, which became
its wholly-owned subsidiary and focused on developing functionality for the software now used and sold by SCWorx Corp. (the “Company”
or “SCWorx”). The majority interest holders of Primrose were interest holders of SCW LLC and based upon Staff Accounting Bulletin
Topic 5G, the technology acquired has been accounted for at predecessor cost of $0. To facilitate the planned acquisition by Alliance
MMA, Inc., a Delaware corporation (“Alliance”), on June 27, 2018, SCW LLC merged with and into a newly-formed entity, SCWorx
Acquisition Corp., a Delaware corporation (“SCW Acquisition”), with SCW Acquisition being the surviving entity. Subsequently,
on August 17, 2018, SCW Acquisition changed its name to SCWorx Corp. On November 30, 2018, the Company and certain of its stockholders
agreed to cancel 6,510 shares of common stock. In June 2018, the Company began to collect subscriptions for common stock. From June to
November 2018, the Company collected $1,250,000 in subscriptions and issued 3,125 shares of common stock to new third-party investors.
In addition, on February 1, 2019, (i) SCWorx Corp. (f/k/a SCWorx Acquisition Corp.) changed its name to SCW FL Corp. (to allow Alliance
to change its name to SCWorx Corp.) and (ii) Alliance acquired SCWorx Corp. (n/k/a SCW FL Corp.) in a stock-for-stock exchange transaction
and changed Alliance’s name to SCWorx Corp., which is the Company’s current name, with SCW FL Corp. becoming the Company’s
subsidiary. On March 16, 2020, in response to the COVID-19 pandemic, SCWorx established a wholly-owned subsidiary, Direct-Worx, LLC. Operations of the Business SCWorx is a provider of data
content and services related to the repair, normalization and interoperability of information for healthcare providers and big data analytics
for the healthcare industry. SCWorx has developed and markets
health information technology solutions and associated services that improve healthcare processes and information flow within hospitals.
SCWorx’s software platform enables healthcare providers to simplify, repair, and organize its data (“data normalization”),
allows the data to be utilized across multiple internal software applications (“interoperability”) and provides the basis
for sophisticated data analytics (“big data”). SCWorx’s solutions are designed to improve the flow of information quickly
and accurately between the existing supply chain, electronic medical records, clinical systems, and patient billing functions. The software
is designed to achieve multiple operational benefits such as supply chain cost reductions, decreased accounts receivables aging, accelerated
and more accurate billing, contract optimization, increased supply chain management and cost visibility, synchronous Charge Description
Master (“CDM”) and control of vendor rebates and contract administration fees. SCWorx empowers healthcare
providers to maintain comprehensive access and visibility to an advanced business intelligence that enables better decision-making and
reductions in product costs and utilization, ultimately leading to accelerated and accurate patient billing. SCWorx’s software modules
perform separate functions as follows:
● virtualized Item Master File repair, expansion and automation;
● CDM management;
● contract management;
● request for proposal automation;
● rebate management;
● big data analytics modeling; and
● data integration and warehousing. SCWorx continues to provide
transformational data-driven solutions to some of the finest, most well-respected healthcare providers in the United States. Clients are
geographically dispersed throughout the country. The Company’s focus is to assist healthcare providers with issues they have pertaining
to data interoperability. SCWorx provides these solutions through a combination of direct sales and relationships with strategic partners. SCWorx’s software solutions
are delivered to clients within a fixed term period, typically a three-to-five-year contracted term, where such software is hosted in
SCWorx data centers (Amazon Web Service’s “AWS” or RackSpace) and accessed by the client through a secure connection
in a software as a service (“SaaS”) delivery method. SCWorx currently sells its
solutions and services in the United States to hospitals and health systems through its direct sales force and its distribution and reseller
partnerships. SCWorx, as part of the acquisition
of Alliance MMA, acquired an online event ticketing platform focused on serving regional MMA (“mixed martial arts”) promotions.
Due to the Covid restrictions which were put in place for large gatherings, SCWorx has paused this business activity. Impact of the COVID-19 Pandemic The Company’s operations
and business have experienced disruption due to the unprecedented conditions surrounding the COVID-19 pandemic which spread throughout
the United States and the world. The outbreak adversely impacted new customer acquisition. The Company has followed the recommendations
of local health authorities to minimize exposure risk for its team members since the outbreak. In addition, the Company’s
customers (hospitals) also experienced extraordinary disruptions to their businesses and supply chains, while experiencing unprecedented
demand for health care services related to COVID-19. As a result of these extraordinary disruptions to the Company’s customers’
business, the Company’s customers were focused on meeting the nation’s health care needs in response to the COVID-19 pandemic.
As a result, the Company believes that its customers were not able to focus resources on expanding the utilization of the Company’s
services, which has adversely impacted the Company’s growth prospects, at least until the adverse effects of the pandemic subside.
In addition, the financial impact of COVID-19 on the Company’s hospital customers could cause the hospitals to delay payments due
to the Company for services, which could negatively impact the Company’s cash flows. The Company sought to mitigate
these impacts to revenue through the sale of personal protective equipment (“PPE”) and COVID-19 rapid test kits to the health
care industry, including many of the Company’s hospital customers. On March 16, 2020, in response to the COVID-19 pandemic, SCWorx
established a wholly-owned subsidiary, Direct-Worx, LLC to endeavor to source and provide critical, difficult-to-find items for the healthcare
industry. Items had become difficult to source due to unexpected disruptions within the supply chain due to the COVID-19 pandemic. The
products the Company sought to source included:
● Test Kits — the Company currently has no contracted supply of Rapid Test Kits.
● PPE — Personal Protective Equipment (PPE) includes items such as masks, gloves, gowns, shields, etc. Currently the Company has no contracted supply of PPE. Regarding PPE and Test Kits,
the Company’s Board of Directors determined in during the second quarter of 2020 to limit the Company’s role to acting as
an intermediary between buyers and sellers with commission based compensation. We are endeavoring to sell our existing inventory of PPE
products primarily through use of our internal and external sales personnel. The sale of PPE and rapid
test kits for COVID-19 represented a new business for the Company and was subject to the myriad risks associated with any new venture.
The Company encountered great difficulty in attempting to secure reliable sources of supply for both COVID-19 Rapid Test Kits and PPE.
The Company currently has no contracted supply of Rapid Test Kits or PPE. Since the inception of this business, the Company completed
only minimal sales of COVID-19 rapid test kits and PPE. The Company does not expect to generate any significant revenue from the sale
of PPE products or rapid test kits, and as of the date of this report, the Company has not generated any material revenue from the sale
of PPE or rapid test kits. The Company is no longer actively
seeking to procure and sell Test Kits or PPE. Instead, the Company is focused on selling its current inventory of PPE The Company may
receive commissions for acting as an intermediary with respect to the sale of PPE and/or Test Kits. However, there is no assurance the
Company will realize any material revenue from these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1</t>
        </is>
      </c>
    </row>
    <row r="3">
      <c r="A3" s="3" t="inlineStr">
        <is>
          <t>Liquidity and Going Concern [Abstract]</t>
        </is>
      </c>
    </row>
    <row r="4">
      <c r="A4" s="4" t="inlineStr">
        <is>
          <t>Liquidity and Going Concern</t>
        </is>
      </c>
      <c r="B4" s="4" t="inlineStr">
        <is>
          <t>Note 2. Liquidity
and Going Concern Liquidity and Going Concern The accompanying consolidated
financial statements have been prepared in accordance with U.S. generally accepted accounting principles (“U.S. GAAP”), which
contemplates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 The Company has suffered recurring
losses from operations and incurred a net loss of $3,814,468 for the year ended December 31, 2021 and $7,402,350 for the year ended December
31, 2020. The accumulated deficit as of December 31, 2021 was $24,011,291 The Company has not yet achieved profitability and expects to
continue to incur cash outflows from operations. It is expected that its operating losses will continue and, as a result,
the Company will eventually need to generate significant increases in product revenues to achieve profitability. These conditions indicate
that there is substantial doubt about the Company’s ability to continue as a going concern within one year after the financial statement
issuance date. As of the filing date of this
Report, the Company has only limited cash on hand, and management believes that there may not be sufficient capital resources from operations
and existing financing arrangements in order to meet operating expenses and working capital requirements for the next twelve months. Accordingly, we are evaluating
various alternatives, including reducing operating expenses, securing additional financing through debt or equity securities to fund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Basis of Presentation and Principles of
Consolidation The accompanying consolidated
financial statements have been prepared in accordance to U.S. GAAP and the rules and regulations of the U.S. Securities and Exchange Commission
(“SEC”). The accompanying consolidated
financial statements include the accounts of SCWorx and its wholly-owned subsidiaries. All material intercompany balances and transactions
have been eliminated in consolidation. 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Amounts in excess of the FDIC insured limit for the years ended December 31, 2021 and 2020 were zero and $113,361, respectively. Fair Value of Financial Instruments Management applies fair value
accounting for significant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 of Credit and Other Risks Financial instruments that
potentially subject the Company to significant concentrations of credit risk consist principally of cash, accounts receivable, due from
shareholder, convertible notes receivable and warrants.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For the year ended December
31, 2021, we had two customers representing 19% and 13% of aggregate revenues. or the year ended December 31, 2020, we had two customers
representing 22% and 17% of aggregate revenues. At December 31, 2021, we had three customers representing 17%, 16% and 14% of aggregate
accounts receivable. At December 31, 2020, we had three customers representing 35%, 32% and 10% of aggregate accounts receivable.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 recorded an allowance for doubtful accounts as of December 31, 2021 and 2020 of $421,736 and $183,277, respectively. Inventory The inventory balance at December
31, 2021 is related to the Company’s Direct-Worx, LLC subsidiary and consisted of approximately 87,000 gowns. These items are tracked
based on average cost and carried on the consolidated balance sheet at the lower of cost or market. During the year ended December
31, 2021, the Company recorded a write down on the fair value of its inventory of $366,840. Inventory assets as of December 31, 2021 and
2020 consisted of the following:
December 31,
2021 2020
Inventory $ 523,440 $ 998,440
Allowance for obsolescence (366,840 ) -
Net inventory value $ 156,600 $ 998,440 Leases The Company determines if
an arrangement is a lease at inception. The current portion of lease obligations are included in accounts payable and accrued liabilities
on the consolidated balance sheets.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ich are included in the lease ROU asset when it is reasonably certain that the Company will exercise
that option. Lease expense for lease payments is recognized on a straight-line basis over the lease term. The Company has lease agreements
with lease components only, none with non-lease components, which are generally accounted for separately (refer to Note 7, Leases, for
additional detail). 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dentified intangible assets Identified finite-lived intangible
assets consist of ticketing software and promoter relationships resulting from the February 1, 2019 business combination. The Company’s
identified intangible assets are amortized on a straight-line basis over their estimated useful lives, ranging from 5 to 7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refer to Note 5, Business Combinations. 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years ended December 31, 2021 and 2020 was $76,156 and $29,043, respectively. 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SC 606, the Company recognized revenues when persuasive evidence of an arrangement existed, delivery had occurred, the sales price
was fixed or determinable, and the collectability of the resulting receivable was reasonably assured. The adoption of Topic 606 did not
result in a cumulative effect adjustment to the Company’s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believes it has presented all varying factors that affect the nature, timing and uncertainty of revenues
and cash flows. PPE Inventory sales Revenues
from the sale of inventory are typically recognized upon shipment to a customer as long as the Company has met all performance obligations
related to the sale in accordance to Topic 606. Brokered PPE sales PPE
revenues are recognized once the customer obtains physical possession of the product(s). Because the Company acts as an agent in arranging
the relationship between the customer and the supplier, PPE revenues are presented net of related costs, including product procurement,
warehouse and shipping fees, etc. Remaining Performance Obligations As of December 31, 2021, we
had $472,750 of remaining performance obligations recorded as deferred revenue. We expect to recognize sales relating to these existing
performance obligations of during 2022. Costs to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Cost of Revenue Cost of revenues primarily
represent data center hosting costs, consulting services and maintenance of the Company’s large data array that were incurred in
delivering professional services and maintenance of the Company’s large data array during the periods presented. Contract Balances Contract assets arise when
the revenue associated prior to the Company’s unconditional right to receive a payment under a contract with a customer ( i.e Contract liabilities arise
when customers remit contractual cash payments in advance of our company satisfying our performance obligations under the contract and
are derecognized when the revenue associated with the contract is recognized when the performance obligation is satisfied. Contract liabilities
were $472,750 and $2,025,333 as of December 31, 2021 and 2020, respectively. Income Taxes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December 31, 2021 and 2020,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December 22, 2017, the
Tax Cuts and Jobs Act of 2017, (the “Tax Act”) was enacted. The Tax Act significantly revised the U.S. corporate income tax
regime by, including but not limited to, lowering the U.S. corporate income tax rate from 34% to 21% effective January 1, 2018, implementing
a territorial tax system, imposing a one-time transition tax on previously untaxed accumulated earnings and profits of foreign subsidiaries,
and creating new taxes on foreign sourced earnings. The Company completed the accounting for tax effects of the Tax Act under ASC 740.
There were no impacts to the years ended December 31, 2021 and 2020. 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9, Stockholders’ Equity, for additional detail. 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1 and 2020, the Company had 1,161,913 and 790,847, respectively, common stock equivalents outstanding. 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In connection with the Class
Action and derivative claims and investigations described in Note 8, Commitments and Contingencies, the Company is obligated to indemnify
its officers and directors for costs incurred in defending against these claims and investigations. 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Use of Estimates The preparation of consolidated
financial statements in conformity with GAAP requires management to make estimates and assumptions that affect the amounts reported and
disclosed in the consolidated financial statements and accompanying notes. The Company regularly evaluates estimates and assumptions related
to the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 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21:45Z</dcterms:created>
  <dcterms:modified xmlns:dcterms="http://purl.org/dc/terms/" xmlns:xsi="http://www.w3.org/2001/XMLSchema-instance" xsi:type="dcterms:W3CDTF">2022-03-31T19:21:45Z</dcterms:modified>
</cp:coreProperties>
</file>